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 Parenthetical (Pa" sheetId="3" r:id="rId3"/>
    <s:sheet name="Consolidated Statements of Inco" sheetId="4" r:id="rId4"/>
    <s:sheet name="Consolidated Statements of Comp" sheetId="5" r:id="rId5"/>
    <s:sheet name="Consolidated Statements of Cash" sheetId="6" r:id="rId6"/>
    <s:sheet name="General" sheetId="7" r:id="rId7"/>
    <s:sheet name="Recently Issued Accounting Pron" sheetId="8" r:id="rId8"/>
    <s:sheet name="Stockholders' Equity" sheetId="9" r:id="rId9"/>
    <s:sheet name="Goodwill and Acquired Intangibl" sheetId="10" r:id="rId10"/>
    <s:sheet name="Accrued Expenses and Other Curr" sheetId="11" r:id="rId11"/>
    <s:sheet name="Debt Obligations" sheetId="12" r:id="rId12"/>
    <s:sheet name="Derivative Instruments and Hedg" sheetId="13" r:id="rId13"/>
    <s:sheet name="Fair Value Measurements" sheetId="14" r:id="rId14"/>
    <s:sheet name="Segment Information" sheetId="15" r:id="rId15"/>
    <s:sheet name="Income Taxes" sheetId="16" r:id="rId16"/>
    <s:sheet name="Commitments" sheetId="17" r:id="rId17"/>
    <s:sheet name="Litigation and Contingencies" sheetId="18" r:id="rId18"/>
    <s:sheet name="Recent Accounting Pronouncement" sheetId="19" r:id="rId19"/>
    <s:sheet name="Stocholders' Equity (Tables)" sheetId="20" r:id="rId20"/>
    <s:sheet name="Goodwill and Acquired Intangi21" sheetId="21" r:id="rId21"/>
    <s:sheet name="Accrued Expenses and Other Cu22" sheetId="22" r:id="rId22"/>
    <s:sheet name="Debt Obligations (Tables)" sheetId="23" r:id="rId23"/>
    <s:sheet name="Derivative Instruments and He24" sheetId="24" r:id="rId24"/>
    <s:sheet name="Fair Value Measurements (Tables" sheetId="25" r:id="rId25"/>
    <s:sheet name="Segment Information (Tables)" sheetId="26" r:id="rId26"/>
    <s:sheet name="Stockholders' Equity (Narrative" sheetId="27" r:id="rId27"/>
    <s:sheet name="Stockholders' Equity Earnings P" sheetId="28" r:id="rId28"/>
    <s:sheet name="Goodwill and Acquired Intangi29" sheetId="29" r:id="rId29"/>
    <s:sheet name="Accrued Expenses and Other Cu30" sheetId="30" r:id="rId30"/>
    <s:sheet name="Debt Obligations (Narrative) (D" sheetId="31" r:id="rId31"/>
    <s:sheet name="Debt Obligations (Details)" sheetId="32" r:id="rId32"/>
    <s:sheet name="Derivative Instruments and He33" sheetId="33" r:id="rId33"/>
    <s:sheet name="Derivative Instruments and He34" sheetId="34" r:id="rId34"/>
    <s:sheet name="Derivative Instruments and He35" sheetId="35" r:id="rId35"/>
    <s:sheet name="Derivative Instruments and He36" sheetId="36" r:id="rId36"/>
    <s:sheet name="Fair Value Measurements (Detail" sheetId="37" r:id="rId37"/>
    <s:sheet name="Segment Information (Details)" sheetId="38" r:id="rId38"/>
    <s:sheet name="Income Taxes (Details)" sheetId="39" r:id="rId39"/>
    <s:sheet name="Commitments (Details)" sheetId="40" r:id="rId40"/>
  </s:sheets>
  <s:definedNames/>
  <s:calcPr calcId="124519" calcMode="auto" fullCalcOnLoad="1"/>
</s:workbook>
</file>

<file path=xl/sharedStrings.xml><?xml version="1.0" encoding="utf-8"?>
<sst xmlns="http://schemas.openxmlformats.org/spreadsheetml/2006/main" uniqueCount="352">
  <si>
    <t>Document and Entity Information - shares</t>
  </si>
  <si>
    <t>6 Months Ended</t>
  </si>
  <si>
    <t>Jun. 30, 2016</t>
  </si>
  <si>
    <t>Jul. 29, 2016</t>
  </si>
  <si>
    <t>Entity Information [Line Items]</t>
  </si>
  <si>
    <t>Entity Registrant Name</t>
  </si>
  <si>
    <t>EURONET WORLDWIDE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Thousands</t>
  </si>
  <si>
    <t>Dec. 31, 2015</t>
  </si>
  <si>
    <t>Current assets:</t>
  </si>
  <si>
    <t>Cash and cash equivalents</t>
  </si>
  <si>
    <t>Restricted cash</t>
  </si>
  <si>
    <t>Inventory — PINs and other</t>
  </si>
  <si>
    <t>Trade accounts receivable, net of allowances for doubtful accounts of $18,352 at June, 30 2016 and $19,140 at December 31, 2015</t>
  </si>
  <si>
    <t>Prepaid expenses and other current assets</t>
  </si>
  <si>
    <t>Total current assets</t>
  </si>
  <si>
    <t>Property and equipment, net of accumulated depreciation of $256,131 at June, 30 2016 and $242,111 at December 31, 2015</t>
  </si>
  <si>
    <t>Goodwill</t>
  </si>
  <si>
    <t>Acquired intangible assets, net of accumulated amortization of $142,921 at June 30, 2016 and $131,095 at December 31, 2015</t>
  </si>
  <si>
    <t>Other assets, net of accumulated amortization of $35,632 at June 30, 2016 and $32,434 at December 31, 2015</t>
  </si>
  <si>
    <t>Total assets</t>
  </si>
  <si>
    <t>Current liabilities:</t>
  </si>
  <si>
    <t>Trade accounts payable</t>
  </si>
  <si>
    <t>Accrued expenses and other current liabilities</t>
  </si>
  <si>
    <t>Current portion of capital lease obligations</t>
  </si>
  <si>
    <t>Short-term debt obligations and current maturities of long-term debt obligations</t>
  </si>
  <si>
    <t>Income taxes payable</t>
  </si>
  <si>
    <t>Deferred revenue</t>
  </si>
  <si>
    <t>Total current liabilities</t>
  </si>
  <si>
    <t>Debt obligations, net of current portion</t>
  </si>
  <si>
    <t>Capital lease obligations, net of current portion</t>
  </si>
  <si>
    <t>Deferred income taxes</t>
  </si>
  <si>
    <t>Other long-term liabilities</t>
  </si>
  <si>
    <t>Total liabilities</t>
  </si>
  <si>
    <t>Euronet Worldwide, Inc. stockholders' equity:</t>
  </si>
  <si>
    <t>Preferred Stock, $0.02 par value. 10,000,000 shares authorized; none issued</t>
  </si>
  <si>
    <t>Common Stock, $0.02 par value. 90,000,000 shares authorized; 58,180,273 issued at June 30, 2016 and 57,961,043 issued at December 31, 2015</t>
  </si>
  <si>
    <t>Additional paid-in-capital</t>
  </si>
  <si>
    <t>Treasury stock, at cost, 6,086,853 shares at June 30, 2016 and 4,929,241 shares at December 31, 2015</t>
  </si>
  <si>
    <t>Retained earnings</t>
  </si>
  <si>
    <t>Accumulated other comprehensive loss</t>
  </si>
  <si>
    <t>Total Euronet Worldwide, Inc. stockholders' equity</t>
  </si>
  <si>
    <t>Noncontrolling interests</t>
  </si>
  <si>
    <t>Total equity</t>
  </si>
  <si>
    <t>Total liabilities and equity</t>
  </si>
  <si>
    <t>Balance Sheet Parenthetical (Parentheticals) - USD ($) $ in Thousands</t>
  </si>
  <si>
    <t>Allowance for doubtful accounts receivable</t>
  </si>
  <si>
    <t>Accumulated depreciation of property and equipment</t>
  </si>
  <si>
    <t>Accumulated amortization of intangible assets</t>
  </si>
  <si>
    <t>Accumulated amortization of other asset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solidated Statements of Income (Unaudited) - USD ($) $ in Thousands</t>
  </si>
  <si>
    <t>3 Months Ended</t>
  </si>
  <si>
    <t>Jun. 30, 2015</t>
  </si>
  <si>
    <t>Revenues</t>
  </si>
  <si>
    <t>Operating expenses:</t>
  </si>
  <si>
    <t>Direct operating costs</t>
  </si>
  <si>
    <t>Salaries and benefits</t>
  </si>
  <si>
    <t>Selling, general and administrative</t>
  </si>
  <si>
    <t>Depreciation and amortization</t>
  </si>
  <si>
    <t>Total operating expenses</t>
  </si>
  <si>
    <t>Operating income</t>
  </si>
  <si>
    <t>Other income (expense):</t>
  </si>
  <si>
    <t>Interest income</t>
  </si>
  <si>
    <t>Interest expense</t>
  </si>
  <si>
    <t>Foreign currency exchange loss, net</t>
  </si>
  <si>
    <t>Other (losses) gains</t>
  </si>
  <si>
    <t>Other expense, net</t>
  </si>
  <si>
    <t>Income before income taxes</t>
  </si>
  <si>
    <t>Income tax expense</t>
  </si>
  <si>
    <t>Net income</t>
  </si>
  <si>
    <t>Net loss attributable to noncontrolling interests</t>
  </si>
  <si>
    <t>Net income attributable to Euronet Worldwide, Inc.</t>
  </si>
  <si>
    <t>Earnings per share attributable to Euronet Worldwide, Inc. stockholders - basic</t>
  </si>
  <si>
    <t>Earnings per share attributable to Euronet Worldwide, Inc. stockholders - diluted</t>
  </si>
  <si>
    <t>Weighted average number of shares outstanding - basic</t>
  </si>
  <si>
    <t>Weighted average number of shares outstanding - diluted</t>
  </si>
  <si>
    <t>Consolidated Statements of Comprehensive Income (Loss) (Unaudited) - USD ($) $ in Thousands</t>
  </si>
  <si>
    <t>Translation adjustment</t>
  </si>
  <si>
    <t>Comprehensive income (loss)</t>
  </si>
  <si>
    <t>Comprehensive loss attributable to noncontrolling interests</t>
  </si>
  <si>
    <t>Comprehensive income (loss) attributable to Euronet Worldwide, Inc.</t>
  </si>
  <si>
    <t>Consolidated Statements of Cash Flows (Unaudited) - USD ($) $ in Thousands</t>
  </si>
  <si>
    <t>Adjustments to reconcile net income to net cash provided by operating activities:</t>
  </si>
  <si>
    <t>Share-based compensation</t>
  </si>
  <si>
    <t>Unrealized foreign exchange (gain) loss, net</t>
  </si>
  <si>
    <t>Accretion of convertible debt discount and amortization of debt issuance costs</t>
  </si>
  <si>
    <t>Gain on Sale of Investment</t>
  </si>
  <si>
    <t>Changes in working capital, net of amounts acquired:</t>
  </si>
  <si>
    <t>Income taxes payable, net</t>
  </si>
  <si>
    <t>Inventory - PINs and other</t>
  </si>
  <si>
    <t>Trade accounts receivable</t>
  </si>
  <si>
    <t>Changes in noncurrent assets and liabilities</t>
  </si>
  <si>
    <t>Net cash provided by operating activities</t>
  </si>
  <si>
    <t>Cash flows from investing activities:</t>
  </si>
  <si>
    <t>Acquisitions, net of cash acquired</t>
  </si>
  <si>
    <t>Purchases of property and equipment</t>
  </si>
  <si>
    <t>Purchases of other long-term assets</t>
  </si>
  <si>
    <t>Proceeds from Sale Investment</t>
  </si>
  <si>
    <t>Other, net</t>
  </si>
  <si>
    <t>Net cash used in investing activities</t>
  </si>
  <si>
    <t>Cash flows from financing activities:</t>
  </si>
  <si>
    <t>Proceeds from issuance of shares</t>
  </si>
  <si>
    <t>Repurchas of shares</t>
  </si>
  <si>
    <t>Borrowings from revolving credit agreements</t>
  </si>
  <si>
    <t>Repayments of revolving credit agreements</t>
  </si>
  <si>
    <t>Repayments of long-term debt obligations</t>
  </si>
  <si>
    <t>Repayments of capital lease obligations</t>
  </si>
  <si>
    <t>Borrowings from short-term debt obligations, net</t>
  </si>
  <si>
    <t>Net cash provided by financing activities</t>
  </si>
  <si>
    <t>Effect of exchange rate changes on cash and cash equivalents</t>
  </si>
  <si>
    <t>Increase in cash and cash equivalents</t>
  </si>
  <si>
    <t>Cash and cash equivalents at beginning of period</t>
  </si>
  <si>
    <t>Cash and cash equivalents at end of period</t>
  </si>
  <si>
    <t>Interest paid during the period</t>
  </si>
  <si>
    <t>Income taxes paid during the period</t>
  </si>
  <si>
    <t>Other Significant Noncash Transaction, Value of Consideration Received</t>
  </si>
  <si>
    <t>Equity issued in connection with acquisitions</t>
  </si>
  <si>
    <t>General</t>
  </si>
  <si>
    <t>Organization, Consolidation and Presentation of Financial Statements [Abstract]</t>
  </si>
  <si>
    <t>GENERAL Organization Euronet Worldwide, Inc. (together with its subsidiaries, the “Company” or “Euronet”) is a leading electronic payments provider. Euronet offers payment and transaction processing and distribution solutions to financial institutions, retailers, service providers and individual consumers. Euronet's primary product offerings include comprehensive automated teller machine (“ATM”), point-of-sale (“POS”), card outsourcing, card issuing and merchant acquiring services; electronic distribution of prepaid mobile airtime and other electronic payment products; and global money transfer services. Basis of Presentation The accompanying unaudited consolidated financial statements have been prepared from the records of the Company, in conformity with accounting principles generally accepted in the U.S. (“U.S. GAAP”) and pursuant to the rules and regulations of the Securities and Exchange Commission (“SEC”). In the opinion of management, such unaudited consolidated financial statements contain all adjustments (consisting only of normal recurring adjustments) necessary to fairly present the consolidated financial position and the results of operations, comprehensive income and cash flows for the interim periods. The unaudited consolidated financial statements should be read in conjunction with the audited consolidated financial statements of the Company for the year ended December 31, 2015 , including the notes thereto, set forth in the Company’s 2015 Annual Report on Form 10-K. Certain amounts in prior years have been reclassified to conform to the current year's presentation. Use of Estimates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Significant items subject to such estimates and assumptions include computing income taxes, estimating the useful lives and potential impairment of long-lived assets and goodwill, as well as allocating the purchase price to assets acquired and liabilities assumed in acquisitions and revenue recognition. Actual results could differ from those estimates. The results of operations for interim periods are not necessarily indicative of the results to be expected for the full year ending December 31, 2016 . Seasonality Euronet’s EFT Processing Segment experiences its heaviest demand for dynamic currency conversion services during the third quarter of the fiscal year, coinciding with tourism season. Additionally, the EFT Processing and epay Segments are impacted by seasonality during the fourth quarter and the first quarter of each year due to higher transaction levels during the holiday season and lower levels following the holiday season. Seasonality in the Money Transfer Segment varies by regions of the world. In most markets, Euronet usually experiences increased demand for money transfer services from the month of May through the fourth quarter of each year, coinciding with the increase in worker migration patterns and various holidays, and experiences its lowest transaction levels during the first quarter of each year.</t>
  </si>
  <si>
    <t>Recently Issued Accounting Pronouncements</t>
  </si>
  <si>
    <t>Accounting Policies [Abstract]</t>
  </si>
  <si>
    <t>Recently Issued and Adopted Accounting Pronouncements</t>
  </si>
  <si>
    <t>RECENTLY ISSUED ACCOUNTING PRONOUNCEMENTS In June 2016, the FASB issued Accounting Standards Update ("ASU") 2016-13, Financial Instruments-Credit Losses (Topic 326) ,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March 2016, the FASB issued ASU 2016-09, Compensation-Stock Compensation (Topic 718) : Improvements to Employee Share-Based Payment Accounting , which addresses how companies account for certain aspects of share-based payments to employees. Entities will be required to recognize the income tax effects of awards in the statement of income when the awards vest or are settled, and to present excess tax benefits as an operating activity on the statement of cash flows rather than as a financing activity. The ASU also addresses such areas as an accounting policy election for forfeitures and the amount an employer can withhold to cover income taxes and still qualify for equity classification. The amendments in this ASU will be effective for annual periods beginning after December 15, 2016 and interim periods within those annual periods. Early adoption is permitted. The Company is currently evaluating the impact of the adoption of this standard on its consolidated financial statements and related disclosures. In March 2016, the FASB issued ASU 2016-06, Derivatives and Hedging (Topic 815), Contingent Put and Call Options in Debt Instruments . The new standard clarifies that an entity is required to assess whether the economic characteristics and risks of embedded put or call options are clearly and closely related to those of their debt hosts only in accordance with the four-step decision sequence in Accounting Standards Codification ("ASC") 815, Derivatives and Hedging. For contingently exercisable put or call options, an entity does not have to assess whether the event that triggers the ability to exercise a put or call option is related to interest rates or credit risk of the entity. The ASU does not change the existing criteria for determining when bifurcation of an embedded put or call option in a debt instrument is required. The amendments of this ASU are effective for annual periods beginning after December 15, 2016, with early adoption permitted. Entities are required to apply the guidance to existing debt instruments using a modified retrospective transition method as of the period of adoption. The Company does not expect the adoption of this ASU to have a significant impact on its consolidated financial statements and related disclosures. In March 2016, the FASB issued ASU 2016-04, Recognition of Breakage for Certain Prepaid Stored-Value Products . The new standard specifies that liabilities within its scope are considered to be financial liabilities, and amends the guidance in ASC 405-20, Extinguishments of Liabilities , by directing entities to derecognize prepaid stored-value product liabilities based on expected breakage in proportion to the pattern of rights expected to be exercised by the consumer. Derecognition for breakage is permitted only to the extent that it is probable that a significant reversal of recognized breakage will not subsequently occur. The new standard is consistent with the breakage guidance in the new revenue standard. The ASU is effective for annual periods beginning after December 15, 2017, and is applied either using a modified retrospective transition method or retrospectively. Early adoption is permitted. The Company is currently evaluating the expected impact of the adoption of this standard on its consolidated financial statements and related disclosures. In February 2016, the FASB issued ASU 2016-02, Leases (Topic 842) , which will update the existing guidance on accounting for leases and require new qualitative and quantitative disclosures about the Company’s leasing activities. The new standard requires lessees to account for all leases on the balance sheet, except for certain short-term leases that have a maximum possible lease term of 12 months. The accounting for lessors is largely unchanged from the previous accounting guidance, except for leverage lease accounting which is not permitted for leases entered into or modified after the effective date of the new standard. The new standard is effective for annual periods beginning after December 15, 2018 and interim periods within those annual periods, with early adoption permitted. In transition, lessees and lessors are required to recognize and measure leases at the beginning of the earliest period presented using a modified retrospective approach. The modified retrospective approach includes a number of optional practical expedients that the Company may elect to apply. The Company is currently evaluating the expected impact of the adoption of this standard on its consolidated financial statements and related disclosures. In January 2016, the FASB issued ASU 2016-01, Recognition and Measurement of Financial Assets and Financial Liabilities , which addresses certain aspects of recognition, measurement, presentation, and disclosure of financial instruments. ASU 2016-01 is effective for financial statements issued for annual periods beginning after December 15, 2017, and interim periods within those annual periods. The Company does not expect that the adoption of this standard will have a significant impact on its consolidated financial statements and related disclosures. In May 2014, the FASB issued ASU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new standard will become effective for the Company on January 1, 2018 and the Company has the option to adopt it effective January 1, 2017. The standard permits the use of either the retrospective or cumulative effect transition method. In March 2016, the FASB issued ASU 2016-08, Revenue from Contracts with Customers (Topic 606), Principal versus Agent Considerations (Reporting Revenue versus Net) . In April 2016, the FASB issued ASU 2016-10, Revenue from Contracts with Customers (Topic 606), Identifying Performance Obligations and Licensing .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 s. These ASUs clarify the implementation guidance on a few narrow areas and adds some practical expedients to the guidance Topic 606. The Company is evaluating the effect the ASUs will have on its consolidated financial statements and related disclosures. The Company has not yet selected a transition method nor has it determined the effect of these standards on its ongoing financial reporting.</t>
  </si>
  <si>
    <t>Stockholders' Equity</t>
  </si>
  <si>
    <t>Stockholders' Equity Attributable to Parent [Abstract]</t>
  </si>
  <si>
    <t>STOCKHOLDERS' EQUITY Earnings Per Share Basic earnings per share has been computed by dividing earnings available to common stockholders by the weighted average number of common shares outstanding during the respective period. Diluted earnings per share has been computed by dividing earnings available to common stockholders by the weighted average shares outstanding during the respective period, after adjusting for any potential dilution of options to purchase the Company's common stock, assumed vesting of restricted stock and the assumed conversion of the Company’s convertible debentures. The following table provides the computation of diluted weighted average number of common shares outstanding: Three Months Ended Six Months Ended 2016 2015 2016 2015 Computation of diluted weighted average shares outstanding: Basic weighted average shares outstanding 52,061,158 51,935,757 52,373,462 51,804,459 Incremental shares from assumed exercise of stock options and vesting of restricted stock 1,720,448 1,722,747 1,666,114 1,688,121 Diluted weighted average shares outstanding 53,781,606 53,658,504 54,039,576 53,492,580 The table includes the impact of all stock options and restricted stock that are dilutive to the Company’s weighted average common shares outstanding during the three and six months ended June 30, 2016 and 2015 . The calculation of diluted earnings per share excludes stock options or shares of restricted stock that are anti-dilutive to the Company’s weighted average common shares outstanding of approximately 636,000 and 637,000 for the three and six months ended June 30, 2016 , respectively, and approximately 620,000 and 888,000 for the three and six months ended June 30, 2015 , respectively. During 2016 and 2015 , the Company had convertible notes outstanding that, if converted, could have had a potentially dilutive effect on its common stock. At issuance, the Company stated its intent to settle any conversion of these notes by paying cash for the principal value and issuing common stock for any conversion value in excess of the principal value. As of June 30, 2016 , and currently, the Company maintains the intent and ability to settle any conversion as stated. Accordingly, the convertible notes would only have a dilutive effect if the market price per share of common stock exceeds the conversion price per share of common stock. Therefore, according to ASC 260, Earnings per Share , these notes were not dilutive to earnings per share for the three and six months ended June 30, 2016 and 2015. See Note 6, Debt Obligations, for more information about the convertible notes. Accumulated Other Comprehensive Income (Loss) Accumulated other comprehensive loss consists entirely of foreign currency translation adjustments. The Company recorded a foreign currency translation loss of $28.0 million and a gain of $6.7 million for the three and six months ended June 30, 2016 , respectively, and gain of $20.4 million and a loss of $34.9 million for the three and six months ended June 30, 2015 , respectively. There were no reclassifications of foreign currency translation into the consolidated statements of income for the three and six months ended June 30, 2016 and 2015 . Share Repurchase In January 2016, the Company announced that its Board of Directors authorized a stock repurchase program ("2016 Program") allowing the Company to repurchase up to $100 million in value or 5 million shares of its common stock through December 10, 2017. During the six months ended June 30, 2016 , the Company repurchased 1.1 million shares at a weighted average purchase price of $65.74 for a total value of $75.6 million under the 2016 Program. In June 2016, the Board of Directors authorized an additional stock repurchase program ("Repurchase Program") with an effective date of July 28, 2016, allowing Euronet to repurchase up to $125 million in value or 3 million shares of its common stock through June 14, 2018. Repurchases under the Repurchase Program may take place in the open market or in privately negotiated transactions, including derivative transactions, and may be made under a Rule 10b5-1 plan.</t>
  </si>
  <si>
    <t>Goodwill and Acquired Intangible Assets, Net</t>
  </si>
  <si>
    <t>Goodwill and Intangible Assets Disclosure [Abstract]</t>
  </si>
  <si>
    <t>GOODWILL AND ACQUIRED INTANGIBLE ASSETS, NET A summary of acquired intangible assets and goodwill activity for the six months ended June 30, 2016 is presented below: (in thousands) Acquired Intangible Assets Goodwill Total Intangible Assets Balance as of December 31, 2015 $ 167,972 $ 685,178 $ 853,150 Increases (Decreases): Acquisitions 5,022 (2,558 ) 2,464 Amortization (12,781 ) — (12,781 ) Other (primarily changes in foreign currency exchange rates) (603 ) 6,269 5,666 Balance as of June 30, 2016 $ 159,610 $ 688,889 $ 848,499 During the first quarter of 2016, the Company completed its valuation of the acquired assets and liabilities of the 2015 acquisitions of XE Corporation (“XE”) and IME(M) Sdn Bhd (“IME”), which included an adjustment to goodwill and acquired intangible assets. Estimated amortization expense on intangible assets with finite lives, before income taxes, as of June 30, 2016 , is expected to total $12.4 million for the remainder of 2016, $22.9 million for 2017, $20.6 million for 2018, $19.9 million for 2019, $19.3 million for 2020 and $18.3 million for 2021. The Company’s annual goodwill impairment test is performed during the fourth quarter of its fiscal year. The annual impairment test for the year ended December 31, 2015 resulted in no impairment charge. Determining the fair value of reporting units requires significant management judgment in estimating future cash flows and assessing potential market and economic conditions. It is reasonably possible that the Company’s operations will not perform as expected, or that the estimates or assumptions included in the 2015 annual impairment test could change, which may result in the Company recording material non-cash impairment charges during the year in which these changes take place.</t>
  </si>
  <si>
    <t>Accrued Expenses and Other Current Liabilities</t>
  </si>
  <si>
    <t>ACCRUED EXPENSES AND OTHER CURRENT LIABILITIES [Abstract]</t>
  </si>
  <si>
    <t>ACCRUED EXPENSES AND OTHER CURRENT LIABILITIES Accrued expenses and other current liabilities consist of the following: As of (in thousands) June 30, 2016 December 31, 2015 Accrued expenses $ 122,443 $ 125,366 Money transfer settlement obligations 209,925 159,854 Accrued amounts due to mobile operators and other content providers 90,925 71,762 Derivative liabilities 66,042 25,891 Total $ 489,335 $ 382,873</t>
  </si>
  <si>
    <t>Debt Obligations</t>
  </si>
  <si>
    <t>DEBT OBLIGATIONS [Abstract]</t>
  </si>
  <si>
    <t>DEBT OBLIGATIONS Debt obligations consist of the following: As of (in thousands) June 30, 2016 December 31, 2015 Credit Facility: Term loan, due 2019 $ 63,750 $ 67,031 Revolving credit agreements, due 2019 198,957 7,701 262,707 74,732 Convertible Debt: 1.50% convertible notes, unsecured, due 2044 353,018 347,878 Other obligations 10,490 5,731 Total debt obligations 626,215 428,341 Unamortized debt issuance costs (9,585 ) (10,809 ) Carrying value of debt 616,630 417,532 Short-term debt obligations and current maturities of long-term debt obligations (17,744 ) (12,060 ) Long-term debt obligations $ 598,886 $ 405,472 Credit Facility As of June 30, 2016 , the Company had a $675 million senior secured credit facility (the "Credit Facility") consisting of a $600 million revolving credit facility and a $75 million term loan ("Term Loan A"), which had been reduced to $63.8 million through principal amortization payments. The Credit Facility expires April 9, 2019 . Interest on borrowings under the revolving credit facility and Term Loan A varies based upon the Company's consolidated total leverage ratio, as defined in the Company's credit agreement, and is based on a margin over the London Inter-Bank Offered Rate (“LIBOR”) or a margin over a base rate, as selected by the Company, with the applicable margin ranging from 1.375% to 2.375% for LIBOR loans or 0.375% to 1.375% for base rate loans. Accordingly, the weighted average interest rate for borrowings outstanding under the Company's revolving credit facility and Term Loan A was 1.88% and 1.84% , respectively, as of June 30, 2016 . Convertible Debt The Convertible Senior Notes due 2044 (“Convertible Notes”) had a principal amount outstanding of $402.5 million as of June 30, 2016 . Contractual interest expense was $1.5 million and $3.0 million for the three and six months ended June 30, 2016 and 2015 , respectively. Accretion expense was $2.5 million and $5.1 million for the three and six months ended June 30, 2016 , respectively, and $2.5 million and $4.9 million for the three and six months ended June 30, 2015 , respectively. The effective interest rate was 4.7% for the three and six months ended June 30, 2016 . As of June 30, 2016 , the unamortized discount was $49.5 million , and will be amortized through October 1, 2020.</t>
  </si>
  <si>
    <t>Derivative Instruments and Hedging Activities</t>
  </si>
  <si>
    <t>DERIVATIVE INSTRUMENTS AND HEDGING ACTIVITIES [Abstract]</t>
  </si>
  <si>
    <t>DERIVATIVE INSTRUMENTS AND HEDGING ACTIVITIES The Company is exposed to foreign currency exchange risk resulting from (i) the collection of funds or the settlement of money transfer transactions in currencies other than the U.S. Dollar, (ii) derivative contracts written to its customers in connection with providing cross-currency money transfer services and (iii) short-term borrowings that are payable in currencies other than the U.S. dollar. The Company enters into foreign currency derivative contracts, primarily foreign currency forwards and cross-currency swaps, to minimize its exposure related to fluctuations in foreign currency exchange rates. As a matter of Company policy, the derivative instruments used in these activities are economic hedges and are not designated as hedges under ASC Topic 815, Derivatives and Hedging, primarily due to either the relatively short duration of the contract term or the effects of fluctuations in currency exchange rates being reflected concurrently in earnings for both the derivative instrument and the transaction and having an offsetting effect. Foreign currency exchange contracts - Ria Operations In the United States, the Company uses short-duration foreign currency forward contracts, generally with maturities up to 14 days , to offset the fluctuation in foreign currency exchange rates on the collection of money transfer funds between initiation of a transaction and its settlement. Due to the short duration of these contracts and the Company’s credit profile, the Company is generally not required to post collateral with respect to these foreign currency forward contracts. Most derivative contracts executed with counterparties in the U.S. are governed by an International Swaps and Derivatives Association agreement that includes standard netting arrangements; therefore, asset and liability positions from forward contracts and all other foreign exchange transactions with the same counterparty are net settled upon maturity. As of June 30, 2016 , the Company had foreign currency forward contracts outstanding in the U.S. with a notional value of $180 million , primarily in Australian dollars, Canadian dollars, British pounds, euros and Mexican pesos. Foreign currency exchange contracts - HiFX Operations HiFX writes derivative instruments, primarily foreign currency forward contracts and cross-currency swaps, mostly with counterparties comprised of individuals and small-to-medium size businesses and derives a currency margin from this activity as part of its operations. HiFX aggregates its foreign currency exposures arising from customer contracts and may hedge some or all of the resulting net currency risks by entering into offsetting contracts with established financial institution counterparties. Foreign exchange revenues from HiFX's total portfolio of positions were $18.7 million and $33.9 million for the three and six months ended June 30, 2016 , respectively, and $15.9 million and $31.6 million for the three and six months ended June 30, 2015 , respectively. All of the derivative contracts used in the Company's HiFX operations are economic hedges and are not designated as hedges under ASC Topic 815 . The duration of these derivative contracts is generally less than one year. The fair value of HiFX's total portfolio of positions can change significantly from period to period based on, among other factors, market movements and changes in customer contract positions. HiFX manages counterparty credit risk (the risk that counterparties will default and not make payments according to the terms of the agreements) on an individual counterparty basis. It mitigates this risk by entering into contracts with collateral posting requirements and/or by performing financial assessments prior to contract execution, conducting periodic evaluations of counterparty performance and maintaining a diverse portfolio of qualified counterparties. HiFX does not expect any significant losses from counterparty defaults. The aggregate equivalent U.S. dollar notional amounts of foreign currency derivative customer contracts held by the Company in its HiFX operations as of June 30, 2016 was approximately $1.4 billion . The majority of customer contracts are written in major currencies such as the U.S. dollar, euro, New Zealand dollar, British pound, and Australian dollar. Balance Sheet Presentation The following table summarizes the fair value of the derivative instruments as recorded in the Consolidated Balance Sheets as of the dates below: Asset Derivatives Liability Derivatives Fair Value Fair Value (in thousands) Balance Sheet Location June 30, 2016 December 31, 2015 Balance Sheet Location June 30, 2016 December 31, 2015 Derivatives not designated as hedging instruments Foreign currency exchange contracts Other current assets $ 82,764 $ 37,034 Other current liabilities $ (66,042 ) $ (25,891 ) The following tables summarize the gross and net fair value of derivative assets and liabilities as of June 30, 2016 and December 31, 2015 (in thousands): Offsetting of Derivative Assets Gross Amounts Not Offset in the Consolidated Balance Sheet As of June 30, 2016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82,764 $ — $ 82,764 $ (45,613 ) $ (10,082 ) $ 27,069 As of December 31, 2015 Derivatives subject to a master netting arrangement or similar agreement $ 37,034 $ — $ 37,034 $ (19,786 ) $ (6,415 ) $ 10,833 Offsetting of Derivative Liabilities Gross Amounts Not Offset in the Consolidated Balance Sheet As of June 30, 2016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66,042 ) $ — $ (66,042 ) $ 45,613 $ 2,535 $ (17,894 ) As of December 31, 2015 Derivatives subject to a master netting arrangement or similar agreement $ (25,891 ) $ — $ (25,891 ) $ 19,786 $ 1,741 $ (4,364 ) Income Statement Presentation The following tables summarize the location and amount of gains and losses of derivatives in the Consolidated Statements of Income for the three and six months ended June 30, 2016 and 2015 : Amount of Gain (Loss) Recognized in Income on Derivative Contracts (a) Location of Gain (Loss) Recognized in Income on Derivative Contracts Three Months Ended Six Months Ended (in thousands) 2016 2015 2016 2015 Foreign currency exchange contracts - Ria Operations Foreign currency exchange gain (loss), net $ 2,259 $ (1,923 ) $ (1,080 ) $ (34 ) (a) The Company enters into derivative contracts such as foreign currency exchange forwards and cross-currency swaps as part of its HiFX operations. These derivative contracts are excluded from this table as they are part of the broader disclosure of foreign currency exchange revenues for this business discussed above. See Note 8, Fair Value Measurements, for the determination of the fair values of derivatives.</t>
  </si>
  <si>
    <t>Fair Value Measurements</t>
  </si>
  <si>
    <t>Fair Value Disclosures [Abstract]</t>
  </si>
  <si>
    <t xml:space="preserve"> FAIR VALUE MEASUREMENTS Fair value measurements used in the unaudited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for identical assets or liabilities. • Level 2 – Valuations based on quoted prices for similar assets or liabilities, quoted prices in markets that are not active, or other inputs that are observable or can be corroborated by observable data for substantially the full term of the assets or liabilities. • Level 3 – Unobservable inputs in which little or no market activity exists, therefore requiring an entity to develop its own assumptions about the inputs that market participants would use in pricing. The following table details financial assets and liabilities measured and recorded at fair value on a recurring basis: As of June 30, 2016 (in thousands) Balance Sheet Classification Level 1 Level 2 Level 3 Total Assets Foreign currency exchange contracts Other current assets $ — $ 82,764 $ — $ 82,764 Liabilities Foreign currency exchange contracts Other current liabilities $ — $ (66,042 ) $ — $ (66,042 ) As of December 31, 2015 (in thousands) Balance Sheet Classification Level 1 Level 2 Level 3 Total Assets Foreign currency exchange contracts Other current assets $ — $ 37,034 $ — $ 37,034 Liabilities Foreign currency exchange contracts Other current liabilities $ — $ (25,891 ) $ — $ (25,891 ) Other Fair Value Disclosures The carrying amounts of cash and cash equivalents, accounts receivable, trade accounts payable, accrued expenses and other current obligations approximate their fair values because of the relatively short-term maturities of these financial instruments. The carrying values of the Company’s long-term debt (other than the Convertible Notes), including the current portion, approximate fair value because interest is primarily based on LIBOR, which resets at various intervals of less than one year. The Company estimates the fair value of the Convertible Notes using quoted prices in inactive markets for identical liabilities (Level 2). As of June 30, 2016 and December 31, 2015, the fair values of the Convertible Notes were $503.0 million and $509.7 million , respectively, with carrying values of $353.0 million and $347.9 million , respectively.</t>
  </si>
  <si>
    <t>Segment Information</t>
  </si>
  <si>
    <t>Segment Information [Abstract]</t>
  </si>
  <si>
    <t>SEGMENT INFORMATION The Company’s reportable operating segments have been determined in accordance with ASC Topic 280, Segment Reporting. The Company currently operates in the following three reportable operating segments: 1) Through the EFT Processing Segment, the Company processes transactions for a network of ATMs and POS terminals across Europe, the Middle East and Asia Pacific. The Company provides comprehensive electronic payment solutions consisting of ATM cash withdrawal services, ATM network participation, outsourced ATM and POS management solutions, credit and debit card outsourcing, dynamic currency conversion and other value added services. Through this segment, the Company also offers a suite of integrated electronic financial transaction software solutions for electronic payment and transaction delivery systems. 2) Through the epay Segment, the Company provides distribution, processing and collection services for prepaid mobile airtime and other electronic payment products in Europe, the Middle East, Asia Pacific, the United States and South America. 3) Through the Money Transfer Segment, the Company provides global money transfer services under the brand names Ria, HiFX, IME and XE. Ria and IME provide global consumer-to-consumer money transfer services through a network of sending agents, Company-owned stores and Company-owned websites, disbursing money transfers through a worldwide correspondent network. HiFX offers account-to-account international payment services to high-income individuals and small-to-medium sized businesses. XE is a provider of foreign currency exchange information and offers money transfers on its currency data websites, which are executed by a third party. The Company also offers customers bill payment services, payment alternatives such as money orders and prepaid debit cards, comprehensive check cashing services, foreign currency exchange services and mobile top-up. The Company provides cash management solutions and foreign currency risk management services to small-to-medium sized businesses under the brand name HiFM. In addition, the Company accounts for non-operating activity, most share-based compensation expense, certain intersegment eliminations and the costs of providing corporate and other administrative services in its administrative division, “Corporate Services, Eliminations and Other.” These services are not directly identifiable with the Company’s reportable operating segments. The following tables present the Company’s reportable segment results for the three and six months ended June 30, 2016 and 2015 : For the Three Months Ended June 30, 2016 (in thousands) EFT Processing epay Money Transfer Corporate Services, Eliminations and Other Consolidated Total revenues $ 115,127 $ 160,614 $ 201,480 $ (354 ) $ 476,867 Operating expenses: Direct operating costs 56,372 121,049 104,692 (354 ) 281,759 Salaries and benefits 13,241 12,605 39,374 8,618 73,838 Selling, general and administrative 8,214 8,191 24,192 1,848 42,445 Depreciation and amortization 9,412 2,698 7,353 52 19,515 Total operating expenses 87,239 144,543 175,611 10,164 417,557 Operating income (expense) $ 27,888 $ 16,071 $ 25,869 $ (10,518 ) $ 59,310 For the Three Months Ended June 30, 2015 (in thousands) EFT Processing epay Money Transfer Corporate Services, Eliminations and Other Consolidated Total revenues $ 93,075 $ 166,824 $ 165,651 $ (402 ) $ 425,148 Operating expenses: Direct operating costs 45,075 126,519 86,860 (375 ) 258,079 Salaries and benefits 11,598 12,382 33,301 7,479 64,760 Selling, general and administrative 6,610 9,015 21,772 1,219 38,616 Depreciation and amortization 7,754 2,728 5,964 67 16,513 Total operating expenses 71,037 150,644 147,897 8,390 377,968 Operating income (expense) $ 22,038 $ 16,180 $ 17,754 $ (8,792 ) $ 47,180 For the Six Months Ended June 30, 2016 (in thousands) EFT Processing epay Money Transfer Corporate Services, Eliminations and Other Consolidated Total revenues $ 201,696 $ 330,719 $ 383,053 $ (707 ) $ 914,761 Operating expenses: Direct operating costs 103,119 251,211 199,762 (707 ) 553,385 Salaries and benefits 24,647 24,700 76,217 15,511 141,075 Selling, general and administrative 14,512 17,158 45,006 3,623 80,299 Depreciation and amortization 18,260 5,764 14,673 106 38,803 Total operating expenses 160,538 298,833 335,658 18,533 813,562 Operating income (expense) $ 41,158 $ 31,886 $ 47,395 $ (19,240 ) $ 101,199 For the Six Months Ended June 30, 2015 (in thousands) EFT Processing epay Money Transfer Corporate Services, Eliminations and Other Consolidated Total revenues $ 167,755 $ 342,749 $ 310,457 $ (651 ) $ 820,310 Operating expenses: Direct operating costs 84,204 263,736 162,080 (584 ) 509,436 Salaries and benefits 22,604 24,427 64,394 13,663 125,088 Selling, general and administrative 12,380 17,028 39,733 3,509 72,650 Depreciation and amortization 15,159 5,805 12,692 137 33,793 Total operating expenses 134,347 310,996 278,899 16,725 740,967 Operating income (expense) $ 33,408 $ 31,753 $ 31,558 $ (17,376 ) $ 79,343 The following table presents the Company’s property and equipment and total assets by reportable segment: Property and Equipment, net as of Total Assets as of (in thousands) June 30, 2016 December 31, 2015 June 30, 2016 December 31, 2015 EFT Processing $ 115,111 $ 99,798 $ 703,019 $ 469,351 epay 23,708 24,834 572,561 646,000 Money Transfer 37,371 32,591 1,123,592 1,040,737 Corporate Services, Eliminations and Other 107 145 21,315 36,626 Total $ 176,297 $ 157,368 $ 2,420,487 $ 2,192,714</t>
  </si>
  <si>
    <t>Income Taxes</t>
  </si>
  <si>
    <t>INCOME TAXES [Abstract]</t>
  </si>
  <si>
    <t>INCOME TAXES The Company's effective income tax rates were 21.5% and 22.3% for the three and six months ended June 30, 2016 , respectively, compared to 28.1% and 34.0% for the three and six months ended June 30, 2015 , respectively. The effective income tax rate for the six months ended June 30, 2015 was significantly influenced by foreign currency exchange losses, most of which are not currently deductible for income tax purposes, resulting in a higher effective income tax rate when compared to the same period of 2016. The Company's effective income tax rates for the three and six months ended June 30, 2016 and 2015, as adjusted for foreign currency exchange gains and losses, were lower than the applicable statutory income tax rate of 35% primarily because of the Company's U.S. income tax positions. The Company does not have a history of significant taxable income in the U.S.; therefore, the Company has recorded a valuation allowance against its U.S. federal tax net operating loss carryforwards. Accordingly, in instances when the Company's U.S. legal entities generate pre-tax U.S. GAAP income, no income tax expense is recognized to the extent there are net operating loss carryforwards to offset pre-tax U.S. GAAP income.</t>
  </si>
  <si>
    <t>Commitments</t>
  </si>
  <si>
    <t>Other Commitments [Line Items]</t>
  </si>
  <si>
    <t>COMMITMENTS As of June 30, 2016 , the Company had $69.6 million of stand-by letters of credit/bank guarantees issued on its behalf, of which $45.3 million are outstanding under the revolving credit facility. The remaining stand-by letters of credit/bank guarantees are collateralized by $3.3 million of cash deposits held by the respective issuing banks. Under certain circumstances, Euronet grants guarantees in support of obligations of subsidiaries. As of June 30, 2016 , the Company had granted off balance sheet guarantees for cash in various ATM networks amounting to $15.6 million over the terms of the cash supply agreements and performance guarantees amounting to approximately $24.1 million over the terms of agreements with the customers. Once each of Euronet's subsidiaries reaches a certain size, it is required under the Credit Facility to provide a guarantee of all or a portion of the outstanding obligations under the Credit Facility depending upon whether the subsidiary is a domestic or foreign entity. From time to time, the Company enters into agreements with commercial counterparties that contain indemnification provisions, the terms of which may vary depending on the negotiated terms of each respective agreement. The amount of such potential obligations is generally not stated in the agreements. Euronet's liability under such indemnification provisions may be mitigated by relevant insurance coverage and may be subject to time and materiality limitations, monetary caps and other conditions and defenses. Such indemnification obligations include the following: • In connection with contracts with financial institutions in the EFT Processing Segment, the Company is responsible for damage to ATMs and theft of ATM network cash that, generally, is not recorded on the Company’s Consolidated Balance Sheets. As of June 30, 2016 , the balance of cash used in the Company's ATM networks for which the Company was responsible was approximately $458 million . The Company maintains insurance policies to mitigate this exposure; • In connection with contracts with financial institutions in the EFT Processing Segment, the Company is responsible for losses suffered by its customers and other parties as a result of the breach of its computer systems, including in particular, losses arising from fraudulent transactions made using information stolen through its processing systems. The Company maintains insurance policies to mitigate this exposure; • In connection with the license of proprietary systems to customers, the Company provides certain warranties and infringement indemnities to the licensee, which generally warrant that such systems do not infringe on intellectual property owned by third parties and that the systems will perform in accordance with their specifications; • Euronet has entered into purchase and service agreements with vendors and consulting agreements with providers of consulting services, pursuant to which the Company has agreed to indemnify certain of such vendors and consultants, respectively, against third-party claims arising from the Company’s use of the vendor’s product or the services of the vendor or consultant; • In connection with acquisitions and dispositions of subsidiaries, operating units and business assets, the Company has entered into agreements containing indemnification provisions, which can be generally described as follows: (i) in connection with acquisitions of operating units or assets made by Euronet, the Company has agreed to indemnify the seller against third-party claims made against the seller relating to the operating unit or asset and arising after the closing of the transaction, and (ii) in connection with dispositions made by Euronet, Euronet has agreed to indemnify the buyer against damages incurred by the buyer due to the buyer’s reliance on representations and warranties relating to the subject subsidiary, operating unit or business assets in the disposition agreement if such representations or warranties were untrue when made; and • Euronet has entered into agreements with certain third parties, including banks that provide fiduciary and other services to Euronet or to the Company’s benefit plans. Under such agreements, the Company has agreed to indemnify such service providers for third-party claims relating to carrying out their respective duties under such agreements. The Company is also required to meet minimum capitalization and cash requirements of various regulatory authorities in the jurisdictions in which the Company has money transfer operations. The Company has obtained surety bonds in compliance with money transfer licensing requirements of the applicable governmental authorities. To date, the Company is not aware of any significant claims made by the indemnified parties or third parties to guarantee agreements with the Company and, accordingly, no liabilities were recorded as of June 30, 2016 or December 31, 2015 .</t>
  </si>
  <si>
    <t>Litigation and Contingencies</t>
  </si>
  <si>
    <t>Loss Contingencies [Line Items]</t>
  </si>
  <si>
    <t>LITIGATION AND CONTINGENCIES From time to time, the Company is a party to legal or regulatory proceedings arising in the ordinary course of its business. Currently, there are no legal proceedings or regulatory findings that management believes, either individually or in the aggregate, would have a material adverse effect on the Company's consolidated financial condition or results of operations. In accordance with U.S. GAAP, the Company records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t>
  </si>
  <si>
    <t>Recent Accounting Pronouncements (Policies)</t>
  </si>
  <si>
    <t>Summary of Significant Accounting Policies and Practices [Abstract]</t>
  </si>
  <si>
    <t>In June 2016, the FASB issued Accounting Standards Update ("ASU") 2016-13, Financial Instruments-Credit Losses (Topic 326) ,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March 2016, the FASB issued ASU 2016-09, Compensation-Stock Compensation (Topic 718) : Improvements to Employee Share-Based Payment Accounting , which addresses how companies account for certain aspects of share-based payments to employees. Entities will be required to recognize the income tax effects of awards in the statement of income when the awards vest or are settled, and to present excess tax benefits as an operating activity on the statement of cash flows rather than as a financing activity. The ASU also addresses such areas as an accounting policy election for forfeitures and the amount an employer can withhold to cover income taxes and still qualify for equity classification. The amendments in this ASU will be effective for annual periods beginning after December 15, 2016 and interim periods within those annual periods. Early adoption is permitted. The Company is currently evaluating the impact of the adoption of this standard on its consolidated financial statements and related disclosures. In March 2016, the FASB issued ASU 2016-06, Derivatives and Hedging (Topic 815), Contingent Put and Call Options in Debt Instruments . The new standard clarifies that an entity is required to assess whether the economic characteristics and risks of embedded put or call options are clearly and closely related to those of their debt hosts only in accordance with the four-step decision sequence in Accounting Standards Codification ("ASC") 815, Derivatives and Hedging. For contingently exercisable put or call options, an entity does not have to assess whether the event that triggers the ability to exercise a put or call option is related to interest rates or credit risk of the entity. The ASU does not change the existing criteria for determining when bifurcation of an embedded put or call option in a debt instrument is required. The amendments of this ASU are effective for annual periods beginning after December 15, 2016, with early adoption permitted. Entities are required to apply the guidance to existing debt instruments using a modified retrospective transition method as of the period of adoption. The Company does not expect the adoption of this ASU to have a significant impact on its consolidated financial statements and related disclosures. In March 2016, the FASB issued ASU 2016-04, Recognition of Breakage for Certain Prepaid Stored-Value Products . The new standard specifies that liabilities within its scope are considered to be financial liabilities, and amends the guidance in ASC 405-20, Extinguishments of Liabilities , by directing entities to derecognize prepaid stored-value product liabilities based on expected breakage in proportion to the pattern of rights expected to be exercised by the consumer. Derecognition for breakage is permitted only to the extent that it is probable that a significant reversal of recognized breakage will not subsequently occur. The new standard is consistent with the breakage guidance in the new revenue standard. The ASU is effective for annual periods beginning after December 15, 2017, and is applied either using a modified retrospective transition method or retrospectively. Early adoption is permitted. The Company is currently evaluating the expected impact of the adoption of this standard on its consolidated financial statements and related disclosures. In February 2016, the FASB issued ASU 2016-02, Leases (Topic 842) , which will update the existing guidance on accounting for leases and require new qualitative and quantitative disclosures about the Company’s leasing activities. The new standard requires lessees to account for all leases on the balance sheet, except for certain short-term leases that have a maximum possible lease term of 12 months. The accounting for lessors is largely unchanged from the previous accounting guidance, except for leverage lease accounting which is not permitted for leases entered into or modified after the effective date of the new standard. The new standard is effective for annual periods beginning after December 15, 2018 and interim periods within those annual periods, with early adoption permitted. In transition, lessees and lessors are required to recognize and measure leases at the beginning of the earliest period presented using a modified retrospective approach. The modified retrospective approach includes a number of optional practical expedients that the Company may elect to apply. The Company is currently evaluating the expected impact of the adoption of this standard on its consolidated financial statements and related disclosures. In January 2016, the FASB issued ASU 2016-01, Recognition and Measurement of Financial Assets and Financial Liabilities , which addresses certain aspects of recognition, measurement, presentation, and disclosure of financial instruments. ASU 2016-01 is effective for financial statements issued for annual periods beginning after December 15, 2017, and interim periods within those annual periods. The Company does not expect that the adoption of this standard will have a significant impact on its consolidated financial statements and related disclosures. In May 2014, the FASB issued ASU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new standard will become effective for the Company on January 1, 2018 and the Company has the option to adopt it effective January 1, 2017. The standard permits the use of either the retrospective or cumulative effect transition method. In March 2016, the FASB issued ASU 2016-08, Revenue from Contracts with Customers (Topic 606), Principal versus Agent Considerations (Reporting Revenue versus Net) . In April 2016, the FASB issued ASU 2016-10, Revenue from Contracts with Customers (Topic 606), Identifying Performance Obligations and Licensing .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 s. These ASUs clarify the implementation guidance on a few narrow areas and adds some practical expedients to the guidance Topic 606. The Company is evaluating the effect the ASUs will have on its consolidated financial statements and related disclosures. The Company has not yet selected a transition method nor has it determined the effect of these standards on its ongoing financial reporting.</t>
  </si>
  <si>
    <t>Stocholders' Equity (Tables)</t>
  </si>
  <si>
    <t>Earnings Per Share [Abstract]</t>
  </si>
  <si>
    <t>Schedule of Weighted Average Number of Shares [Table Text Block]</t>
  </si>
  <si>
    <t>The following table provides the computation of diluted weighted average number of common shares outstanding: Three Months Ended Six Months Ended 2016 2015 2016 2015 Computation of diluted weighted average shares outstanding: Basic weighted average shares outstanding 52,061,158 51,935,757 52,373,462 51,804,459 Incremental shares from assumed exercise of stock options and vesting of restricted stock 1,720,448 1,722,747 1,666,114 1,688,121 Diluted weighted average shares outstanding 53,781,606 53,658,504 54,039,576 53,492,580</t>
  </si>
  <si>
    <t>Goodwill and Acquired Intangible Assets, Net (Tables)</t>
  </si>
  <si>
    <t>Schedule of Intangible Assets and Goodwill [Table Text Block]</t>
  </si>
  <si>
    <t>A summary of acquired intangible assets and goodwill activity for the six months ended June 30, 2016 is presented below: (in thousands) Acquired Intangible Assets Goodwill Total Intangible Assets Balance as of December 31, 2015 $ 167,972 $ 685,178 $ 853,150 Increases (Decreases): Acquisitions 5,022 (2,558 ) 2,464 Amortization (12,781 ) — (12,781 ) Other (primarily changes in foreign currency exchange rates) (603 ) 6,269 5,666 Balance as of June 30, 2016 $ 159,610 $ 688,889 $ 848,499</t>
  </si>
  <si>
    <t>Accrued Expenses and Other Current Liabilities (Tables)</t>
  </si>
  <si>
    <t>Schedule of Accrued Expenses and Other Current Liabilities [Table Text Block]</t>
  </si>
  <si>
    <t>Accrued expenses and other current liabilities consist of the following: As of (in thousands) June 30, 2016 December 31, 2015 Accrued expenses $ 122,443 $ 125,366 Money transfer settlement obligations 209,925 159,854 Accrued amounts due to mobile operators and other content providers 90,925 71,762 Derivative liabilities 66,042 25,891 Total $ 489,335 $ 382,873</t>
  </si>
  <si>
    <t>Debt Obligations (Tables)</t>
  </si>
  <si>
    <t>Schedule of Debt [Table Text Block]</t>
  </si>
  <si>
    <t>Debt obligations consist of the following: As of (in thousands) June 30, 2016 December 31, 2015 Credit Facility: Term loan, due 2019 $ 63,750 $ 67,031 Revolving credit agreements, due 2019 198,957 7,701 262,707 74,732 Convertible Debt: 1.50% convertible notes, unsecured, due 2044 353,018 347,878 Other obligations 10,490 5,731 Total debt obligations 626,215 428,341 Unamortized debt issuance costs (9,585 ) (10,809 ) Carrying value of debt 616,630 417,532 Short-term debt obligations and current maturities of long-term debt obligations (17,744 ) (12,060 ) Long-term debt obligations $ 598,886 $ 405,472</t>
  </si>
  <si>
    <t>Derivative Instruments and Hedging Activities (Tables)</t>
  </si>
  <si>
    <t>Schedule of Derivative Instruments in Statement of Financial Position, Fair Value [Table Text Block]</t>
  </si>
  <si>
    <t>The following table summarizes the fair value of the derivative instruments as recorded in the Consolidated Balance Sheets as of the dates below: Asset Derivatives Liability Derivatives Fair Value Fair Value (in thousands) Balance Sheet Location June 30, 2016 December 31, 2015 Balance Sheet Location June 30, 2016 December 31, 2015 Derivatives not designated as hedging instruments Foreign currency exchange contracts Other current assets $ 82,764 $ 37,034 Other current liabilities $ (66,042 ) $ (25,891 )</t>
  </si>
  <si>
    <t>Offsetting Assets and Liabilities [Table Text Block]</t>
  </si>
  <si>
    <t>The following tables summarize the gross and net fair value of derivative assets and liabilities as of June 30, 2016 and December 31, 2015 (in thousands): Offsetting of Derivative Assets Gross Amounts Not Offset in the Consolidated Balance Sheet As of June 30, 2016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82,764 $ — $ 82,764 $ (45,613 ) $ (10,082 ) $ 27,069 As of December 31, 2015 Derivatives subject to a master netting arrangement or similar agreement $ 37,034 $ — $ 37,034 $ (19,786 ) $ (6,415 ) $ 10,833 Offsetting of Derivative Liabilities Gross Amounts Not Offset in the Consolidated Balance Sheet As of June 30, 2016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66,042 ) $ — $ (66,042 ) $ 45,613 $ 2,535 $ (17,894 ) As of December 31, 2015 Derivatives subject to a master netting arrangement or similar agreement $ (25,891 ) $ — $ (25,891 ) $ 19,786 $ 1,741 $ (4,364 )</t>
  </si>
  <si>
    <t>Schedule of Other Derivatives Not Designated as Hedging Instruments, Statements of Financial Performance and Financial Position, Location [Table Text Block]</t>
  </si>
  <si>
    <t>The following tables summarize the location and amount of gains and losses of derivatives in the Consolidated Statements of Income for the three and six months ended June 30, 2016 and 2015 : Amount of Gain (Loss) Recognized in Income on Derivative Contracts (a) Location of Gain (Loss) Recognized in Income on Derivative Contracts Three Months Ended Six Months Ended (in thousands) 2016 2015 2016 2015 Foreign currency exchange contracts - Ria Operations Foreign currency exchange gain (loss), net $ 2,259 $ (1,923 ) $ (1,080 ) $ (34 ) (a) The Company enters into derivative contracts such as foreign currency exchange forwards and cross-currency swaps as part of its HiFX operations. These derivative contracts are excluded from this table as they are part of the broader disclosure of foreign currency exchange revenues for this business discussed above.</t>
  </si>
  <si>
    <t>Fair Value Measurements (Tables)</t>
  </si>
  <si>
    <t>Schedule of Fair Value, Assets and Liabilities Measured on Recurring Basis [Table Text Block]</t>
  </si>
  <si>
    <t>The following table details financial assets and liabilities measured and recorded at fair value on a recurring basis: As of June 30, 2016 (in thousands) Balance Sheet Classification Level 1 Level 2 Level 3 Total Assets Foreign currency exchange contracts Other current assets $ — $ 82,764 $ — $ 82,764 Liabilities Foreign currency exchange contracts Other current liabilities $ — $ (66,042 ) $ — $ (66,042 ) As of December 31, 2015 (in thousands) Balance Sheet Classification Level 1 Level 2 Level 3 Total Assets Foreign currency exchange contracts Other current assets $ — $ 37,034 $ — $ 37,034 Liabilities Foreign currency exchange contracts Other current liabilities $ — $ (25,891 ) $ — $ (25,891 )</t>
  </si>
  <si>
    <t>Segment Information (Tables)</t>
  </si>
  <si>
    <t>Schedule of Segment Reporting Information, by Segment [Table Text Block]</t>
  </si>
  <si>
    <t>The following tables present the Company’s reportable segment results for the three and six months ended June 30, 2016 and 2015 : For the Three Months Ended June 30, 2016 (in thousands) EFT Processing epay Money Transfer Corporate Services, Eliminations and Other Consolidated Total revenues $ 115,127 $ 160,614 $ 201,480 $ (354 ) $ 476,867 Operating expenses: Direct operating costs 56,372 121,049 104,692 (354 ) 281,759 Salaries and benefits 13,241 12,605 39,374 8,618 73,838 Selling, general and administrative 8,214 8,191 24,192 1,848 42,445 Depreciation and amortization 9,412 2,698 7,353 52 19,515 Total operating expenses 87,239 144,543 175,611 10,164 417,557 Operating income (expense) $ 27,888 $ 16,071 $ 25,869 $ (10,518 ) $ 59,310 For the Three Months Ended June 30, 2015 (in thousands) EFT Processing epay Money Transfer Corporate Services, Eliminations and Other Consolidated Total revenues $ 93,075 $ 166,824 $ 165,651 $ (402 ) $ 425,148 Operating expenses: Direct operating costs 45,075 126,519 86,860 (375 ) 258,079 Salaries and benefits 11,598 12,382 33,301 7,479 64,760 Selling, general and administrative 6,610 9,015 21,772 1,219 38,616 Depreciation and amortization 7,754 2,728 5,964 67 16,513 Total operating expenses 71,037 150,644 147,897 8,390 377,968 Operating income (expense) $ 22,038 $ 16,180 $ 17,754 $ (8,792 ) $ 47,180 For the Six Months Ended June 30, 2016 (in thousands) EFT Processing epay Money Transfer Corporate Services, Eliminations and Other Consolidated Total revenues $ 201,696 $ 330,719 $ 383,053 $ (707 ) $ 914,761 Operating expenses: Direct operating costs 103,119 251,211 199,762 (707 ) 553,385 Salaries and benefits 24,647 24,700 76,217 15,511 141,075 Selling, general and administrative 14,512 17,158 45,006 3,623 80,299 Depreciation and amortization 18,260 5,764 14,673 106 38,803 Total operating expenses 160,538 298,833 335,658 18,533 813,562 Operating income (expense) $ 41,158 $ 31,886 $ 47,395 $ (19,240 ) $ 101,199 For the Six Months Ended June 30, 2015 (in thousands) EFT Processing epay Money Transfer Corporate Services, Eliminations and Other Consolidated Total revenues $ 167,755 $ 342,749 $ 310,457 $ (651 ) $ 820,310 Operating expenses: Direct operating costs 84,204 263,736 162,080 (584 ) 509,436 Salaries and benefits 22,604 24,427 64,394 13,663 125,088 Selling, general and administrative 12,380 17,028 39,733 3,509 72,650 Depreciation and amortization 15,159 5,805 12,692 137 33,793 Total operating expenses 134,347 310,996 278,899 16,725 740,967 Operating income (expense) $ 33,408 $ 31,753 $ 31,558 $ (17,376 ) $ 79,343 The following table presents the Company’s property and equipment and total assets by reportable segment: Property and Equipment, net as of Total Assets as of (in thousands) June 30, 2016 December 31, 2015 June 30, 2016 December 31, 2015 EFT Processing $ 115,111 $ 99,798 $ 703,019 $ 469,351 epay 23,708 24,834 572,561 646,000 Money Transfer 37,371 32,591 1,123,592 1,040,737 Corporate Services, Eliminations and Other 107 145 21,315 36,626 Total $ 176,297 $ 157,368 $ 2,420,487 $ 2,192,714</t>
  </si>
  <si>
    <t>Stockholders' Equity (Narrative) (Details) - USD ($) $ / shares in Units, $ in Thousands</t>
  </si>
  <si>
    <t>Jan. 31, 2016</t>
  </si>
  <si>
    <t>Stockholders' Equity [Line Items]</t>
  </si>
  <si>
    <t>Antidilutive Securities Excluded from Computation of Earnings Per Share, Amount</t>
  </si>
  <si>
    <t>2016 Share Repurchase Plan [Member]</t>
  </si>
  <si>
    <t>Stock Repurchase Program, Authorized Amount</t>
  </si>
  <si>
    <t>Stock Repurchase Program, Number of Shares Authorized to be Repurchased</t>
  </si>
  <si>
    <t>Treasury Stock, Shares, Acquired</t>
  </si>
  <si>
    <t>Treasury Stock Acquired, Average Cost Per Share</t>
  </si>
  <si>
    <t>Treasury Stock, Value, Acquired, Cost Method</t>
  </si>
  <si>
    <t>Repurchase Plan Program [Member]</t>
  </si>
  <si>
    <t>Stockholders' Equity Earnings Per Share (Details) - shares</t>
  </si>
  <si>
    <t>Incremental Common Shares Attributable to Dilutive Effect of Share-based Payment Arrangements</t>
  </si>
  <si>
    <t>Weighted Average Number of Shares Outstanding, Diluted</t>
  </si>
  <si>
    <t>Goodwill and Acquired Intangible Assets, Net (Details) - USD ($) $ in Thousands</t>
  </si>
  <si>
    <t>Goodwill and Finite-lived Intangible Assets Rollforward [Roll Forward]</t>
  </si>
  <si>
    <t>Finite-Lived Intangible Assets, Net</t>
  </si>
  <si>
    <t>Finite-Lived Intangible Assets, Amortization Expense</t>
  </si>
  <si>
    <t>Finite-lived intangible assets, other changes</t>
  </si>
  <si>
    <t>Goodwill, Other Changes</t>
  </si>
  <si>
    <t>Intangible Assets, Net (Including Goodwill)</t>
  </si>
  <si>
    <t>Total intangible assets amortization expense</t>
  </si>
  <si>
    <t>Total intangible assets, other change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cquired</t>
  </si>
  <si>
    <t>Goodwill, Acquired During Period</t>
  </si>
  <si>
    <t>Total intangible assets acquired during period</t>
  </si>
  <si>
    <t>Accrued Expenses and Other Current Liabilities (Details) - USD ($) $ in Thousands</t>
  </si>
  <si>
    <t>Accrued expenses</t>
  </si>
  <si>
    <t>Accrued amounts due to mobile operators and other content providers</t>
  </si>
  <si>
    <t>Money transfer settlement obligations</t>
  </si>
  <si>
    <t>Derivative liabilities</t>
  </si>
  <si>
    <t>Debt Obligations (Narrative) (Details) - USD ($) $ in Thousands</t>
  </si>
  <si>
    <t>Apr. 09, 2014</t>
  </si>
  <si>
    <t>Debt Instrument [Line Items]</t>
  </si>
  <si>
    <t>Term Loan A</t>
  </si>
  <si>
    <t>Revolving Credit Facility, Interest Rate at Period End</t>
  </si>
  <si>
    <t>1.88%</t>
  </si>
  <si>
    <t>Term Loan A, Weighted Average Interest Rate</t>
  </si>
  <si>
    <t>1.84%</t>
  </si>
  <si>
    <t>Debt Instrument, Face Amount</t>
  </si>
  <si>
    <t>Minimum [Member] | LIBOR [Member]</t>
  </si>
  <si>
    <t>Debt Instrument, Basis Spread on Variable Rate</t>
  </si>
  <si>
    <t>1.375%</t>
  </si>
  <si>
    <t>Minimum [Member] | Base Rate [Member]</t>
  </si>
  <si>
    <t>0.375%</t>
  </si>
  <si>
    <t>Maximum [Member] | LIBOR [Member]</t>
  </si>
  <si>
    <t>2.375%</t>
  </si>
  <si>
    <t>Maximum [Member] | Base Rate [Member]</t>
  </si>
  <si>
    <t>Revolving Credit Facility [Member]</t>
  </si>
  <si>
    <t>Line of Credit Facility, Maximum Borrowing Capacity</t>
  </si>
  <si>
    <t>Term Loan A [Member]</t>
  </si>
  <si>
    <t>Senior Secured Credit Facility [Member]</t>
  </si>
  <si>
    <t>Credit Facility Expiration Date</t>
  </si>
  <si>
    <t>Apr. 9,
		2019</t>
  </si>
  <si>
    <t>1.5% Issue [Member]</t>
  </si>
  <si>
    <t>Interest Expense, Debt</t>
  </si>
  <si>
    <t>Amortization of Debt Discount (Premium)</t>
  </si>
  <si>
    <t>Debt Instrument, Interest Rate During Period</t>
  </si>
  <si>
    <t>4.70%</t>
  </si>
  <si>
    <t>Debt Instrument, Unamortized Discount</t>
  </si>
  <si>
    <t>Debt Obligations (Details) - USD ($) $ in Thousands</t>
  </si>
  <si>
    <t>Total Debt [Roll Forward]</t>
  </si>
  <si>
    <t>Revolving Credit Facility</t>
  </si>
  <si>
    <t>Line of Credit Facility, Fair Value of Amount Outstanding</t>
  </si>
  <si>
    <t>Convertible Debt</t>
  </si>
  <si>
    <t>Other Debt</t>
  </si>
  <si>
    <t>Debt, Long-term and Short-term, Combined Amount</t>
  </si>
  <si>
    <t>Unamortized Debt Issuance Expense</t>
  </si>
  <si>
    <t>Debt, net of debt issuance costs</t>
  </si>
  <si>
    <t>Long-term Debt, Current Maturities</t>
  </si>
  <si>
    <t>Derivative Instruments and Hedging Activities (Narrative) (Details) - USD ($) $ in Millions</t>
  </si>
  <si>
    <t>Ria Operations [Member] | Foreign Exchange Contracts [Member]</t>
  </si>
  <si>
    <t>Derivative Instruments and Hedging Activities Disclosures [Line Items]</t>
  </si>
  <si>
    <t>Derivative, Notional Amount</t>
  </si>
  <si>
    <t>HiFX Operations [Member] | Foreign Exchange Contracts [Member]</t>
  </si>
  <si>
    <t>Maximum [Member] | Ria Operations [Member]</t>
  </si>
  <si>
    <t>Foreign currency forward contract term</t>
  </si>
  <si>
    <t>14 days</t>
  </si>
  <si>
    <t>Trading Revenue [Member] | HiFX Operations [Member]</t>
  </si>
  <si>
    <t>Foreign Currency Exchange Margin</t>
  </si>
  <si>
    <t>Derivative Instruments and Hedging Activities (Details 1) - USD ($) $ in Thousands</t>
  </si>
  <si>
    <t>Derivatives, Fair Value [Line Items]</t>
  </si>
  <si>
    <t>Foreign Currency Derivative Instruments, Asset at Fair Value</t>
  </si>
  <si>
    <t>Foreign Currency Derivative Instruments, Liability at Fair Value</t>
  </si>
  <si>
    <t>Derivative Instruments and Hedging Activities (Details 2) - USD ($) $ in Thousands</t>
  </si>
  <si>
    <t>Derivative Assets, Fair Value, Gross Assets</t>
  </si>
  <si>
    <t>Gross Amount of Eligible Offsetting Recognized Derivative Liabilities</t>
  </si>
  <si>
    <t>Derivative Asset, Fair Value, Amount Not Offset Against Collateral</t>
  </si>
  <si>
    <t>Derivative Asset, Not Offset, Policy Election Deduction</t>
  </si>
  <si>
    <t>Cash Collateral Received</t>
  </si>
  <si>
    <t>Derivative Asset, Fair Value, Amount Offset Against Collateral</t>
  </si>
  <si>
    <t>Derivative Liability, Fair Value, Gross Liability</t>
  </si>
  <si>
    <t>Gross Amount of Eligible Offsetting Recognized Derivative Assets</t>
  </si>
  <si>
    <t>Derivative Liability, Fair Value, Amount Not Offset Against Collateral</t>
  </si>
  <si>
    <t>Derivative Liability, Not Offset, Policy Election Deduction</t>
  </si>
  <si>
    <t>Cash Collateral Paid</t>
  </si>
  <si>
    <t>Derivative Liability, Fair Value, Amount Offset Against Collateral</t>
  </si>
  <si>
    <t>Derivative Instruments and Hedging Activities (Details 3) - USD ($) $ in Thousands</t>
  </si>
  <si>
    <t>Ria Operations [Member] | Foreign Currency Gain (Loss) [Member]</t>
  </si>
  <si>
    <t>Derivative Instruments, Loss [Line Items]</t>
  </si>
  <si>
    <t>Gain (loss) on Foreign Currency Derivative Instruments Not Designated as Hedging Instruments</t>
  </si>
  <si>
    <t>Fair Value Measurements (Details) - USD ($)</t>
  </si>
  <si>
    <t>Fair Value, Assets and Liabilities Measured on Recurring and Nonrecurring Basis [Line Items]</t>
  </si>
  <si>
    <t>Convertible Debt, Fair Value Disclosures</t>
  </si>
  <si>
    <t>Fair Value, Measurements, Recurring [Member]</t>
  </si>
  <si>
    <t>Foreign Currency Contract, Asset, Fair Value Disclosure</t>
  </si>
  <si>
    <t>Foreign Currency Contracts, Liability,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Segment Information (Details) $ in Thousands</t>
  </si>
  <si>
    <t>Jun. 30, 2016USD ($)</t>
  </si>
  <si>
    <t>Jun. 30, 2015USD ($)</t>
  </si>
  <si>
    <t>Jun. 30, 2016USD ($)segment</t>
  </si>
  <si>
    <t>Dec. 31, 2015USD ($)</t>
  </si>
  <si>
    <t>Segment Reporting Information [Line Items]</t>
  </si>
  <si>
    <t>Number of Reportable Segments | segment</t>
  </si>
  <si>
    <t>Operating income (expense)</t>
  </si>
  <si>
    <t>Property, Plant and Equipment, Net</t>
  </si>
  <si>
    <t>Assets</t>
  </si>
  <si>
    <t>Eft Processing Segment [Member]</t>
  </si>
  <si>
    <t>Epay Segment [Member]</t>
  </si>
  <si>
    <t>Money Transfer Segment [Member]</t>
  </si>
  <si>
    <t>Corporate Services, Eliminations and Other [Member]</t>
  </si>
  <si>
    <t>Income Taxes (Details)</t>
  </si>
  <si>
    <t>Income taxes [Line Items]</t>
  </si>
  <si>
    <t>Effective Income Tax Rate</t>
  </si>
  <si>
    <t>21.50%</t>
  </si>
  <si>
    <t>28.10%</t>
  </si>
  <si>
    <t>22.30%</t>
  </si>
  <si>
    <t>34.00%</t>
  </si>
  <si>
    <t>Federal Statutory Income Tax Rate, Percent</t>
  </si>
  <si>
    <t>35.00%</t>
  </si>
  <si>
    <t>Commitments (Details) $ in Millions</t>
  </si>
  <si>
    <t>Letters of Credit Outstanding, Amount</t>
  </si>
  <si>
    <t>Cash and Cash Equivalents [Member]</t>
  </si>
  <si>
    <t>Pledged Assets, Not Separately Reported, Other</t>
  </si>
  <si>
    <t>Guarantee Type, Other [Member]</t>
  </si>
  <si>
    <t>Guarantor Obligations, Maximum Exposure, Undiscounted</t>
  </si>
  <si>
    <t>Performance Guarantee [Member]</t>
  </si>
  <si>
    <t>Indemnification Agreem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29199</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520950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6</v>
      </c>
      <c t="s" r="B1" s="2">
        <v>1</v>
      </c>
    </row>
    <row spans="1:2" r="2">
      <c t="s" r="B2" s="2">
        <v>2</v>
      </c>
    </row>
    <row spans="1:2" r="3">
      <c t="s" r="A3" s="3">
        <v>177</v>
      </c>
    </row>
    <row spans="1:2" r="4">
      <c t="s" r="A4" s="4">
        <v>144</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680067</v>
      </c>
      <c t="n" r="C3" s="7">
        <v>457518</v>
      </c>
    </row>
    <row spans="1:3" r="4">
      <c t="s" r="A4" s="4">
        <v>26</v>
      </c>
      <c t="n" r="B4" s="6">
        <v>44148</v>
      </c>
      <c t="n" r="C4" s="6">
        <v>45312</v>
      </c>
    </row>
    <row spans="1:3" r="5">
      <c t="s" r="A5" s="4">
        <v>27</v>
      </c>
      <c t="n" r="B5" s="6">
        <v>53944</v>
      </c>
      <c t="n" r="C5" s="6">
        <v>72108</v>
      </c>
    </row>
    <row spans="1:3" r="6">
      <c t="s" r="A6" s="4">
        <v>28</v>
      </c>
      <c t="n" r="B6" s="6">
        <v>371348</v>
      </c>
      <c t="n" r="C6" s="6">
        <v>423299</v>
      </c>
    </row>
    <row spans="1:3" r="7">
      <c t="s" r="A7" s="4">
        <v>29</v>
      </c>
      <c t="n" r="B7" s="6">
        <v>184295</v>
      </c>
      <c t="n" r="C7" s="6">
        <v>132773</v>
      </c>
    </row>
    <row spans="1:3" r="8">
      <c t="s" r="A8" s="4">
        <v>30</v>
      </c>
      <c t="n" r="B8" s="6">
        <v>1333802</v>
      </c>
      <c t="n" r="C8" s="6">
        <v>1131010</v>
      </c>
    </row>
    <row spans="1:3" r="9">
      <c t="s" r="A9" s="4">
        <v>31</v>
      </c>
      <c t="n" r="B9" s="6">
        <v>176297</v>
      </c>
      <c t="n" r="C9" s="6">
        <v>157368</v>
      </c>
    </row>
    <row spans="1:3" r="10">
      <c t="s" r="A10" s="4">
        <v>32</v>
      </c>
      <c t="n" r="B10" s="6">
        <v>688889</v>
      </c>
      <c t="n" r="C10" s="6">
        <v>685178</v>
      </c>
    </row>
    <row spans="1:3" r="11">
      <c t="s" r="A11" s="4">
        <v>33</v>
      </c>
      <c t="n" r="B11" s="6">
        <v>159610</v>
      </c>
      <c t="n" r="C11" s="6">
        <v>167972</v>
      </c>
    </row>
    <row spans="1:3" r="12">
      <c t="s" r="A12" s="4">
        <v>34</v>
      </c>
      <c t="n" r="B12" s="6">
        <v>61889</v>
      </c>
      <c t="n" r="C12" s="6">
        <v>51186</v>
      </c>
    </row>
    <row spans="1:3" r="13">
      <c t="s" r="A13" s="4">
        <v>35</v>
      </c>
      <c t="n" r="B13" s="6">
        <v>2420487</v>
      </c>
      <c t="n" r="C13" s="6">
        <v>2192714</v>
      </c>
    </row>
    <row spans="1:3" r="14">
      <c t="s" r="A14" s="3">
        <v>36</v>
      </c>
    </row>
    <row spans="1:3" r="15">
      <c t="s" r="A15" s="4">
        <v>37</v>
      </c>
      <c t="n" r="B15" s="6">
        <v>336395</v>
      </c>
      <c t="n" r="C15" s="6">
        <v>456159</v>
      </c>
    </row>
    <row spans="1:3" r="16">
      <c t="s" r="A16" s="4">
        <v>38</v>
      </c>
      <c t="n" r="B16" s="6">
        <v>489335</v>
      </c>
      <c t="n" r="C16" s="6">
        <v>382873</v>
      </c>
    </row>
    <row spans="1:3" r="17">
      <c t="s" r="A17" s="4">
        <v>39</v>
      </c>
      <c t="n" r="B17" s="6">
        <v>2489</v>
      </c>
      <c t="n" r="C17" s="6">
        <v>1991</v>
      </c>
    </row>
    <row spans="1:3" r="18">
      <c t="s" r="A18" s="4">
        <v>40</v>
      </c>
      <c t="n" r="B18" s="6">
        <v>17744</v>
      </c>
      <c t="n" r="C18" s="6">
        <v>12060</v>
      </c>
    </row>
    <row spans="1:3" r="19">
      <c t="s" r="A19" s="4">
        <v>41</v>
      </c>
      <c t="n" r="B19" s="6">
        <v>20504</v>
      </c>
      <c t="n" r="C19" s="6">
        <v>14962</v>
      </c>
    </row>
    <row spans="1:3" r="20">
      <c t="s" r="A20" s="4">
        <v>42</v>
      </c>
      <c t="n" r="B20" s="6">
        <v>41654</v>
      </c>
      <c t="n" r="C20" s="6">
        <v>35887</v>
      </c>
    </row>
    <row spans="1:3" r="21">
      <c t="s" r="A21" s="4">
        <v>43</v>
      </c>
      <c t="n" r="B21" s="6">
        <v>908121</v>
      </c>
      <c t="n" r="C21" s="6">
        <v>903932</v>
      </c>
    </row>
    <row spans="1:3" r="22">
      <c t="s" r="A22" s="4">
        <v>44</v>
      </c>
      <c t="n" r="B22" s="6">
        <v>598886</v>
      </c>
      <c t="n" r="C22" s="6">
        <v>405472</v>
      </c>
    </row>
    <row spans="1:3" r="23">
      <c t="s" r="A23" s="4">
        <v>45</v>
      </c>
      <c t="n" r="B23" s="6">
        <v>4776</v>
      </c>
      <c t="n" r="C23" s="6">
        <v>4147</v>
      </c>
    </row>
    <row spans="1:3" r="24">
      <c t="s" r="A24" s="4">
        <v>46</v>
      </c>
      <c t="n" r="B24" s="6">
        <v>34465</v>
      </c>
      <c t="n" r="C24" s="6">
        <v>33924</v>
      </c>
    </row>
    <row spans="1:3" r="25">
      <c t="s" r="A25" s="4">
        <v>47</v>
      </c>
      <c t="n" r="B25" s="6">
        <v>21559</v>
      </c>
      <c t="n" r="C25" s="6">
        <v>19311</v>
      </c>
    </row>
    <row spans="1:3" r="26">
      <c t="s" r="A26" s="4">
        <v>48</v>
      </c>
      <c t="n" r="B26" s="6">
        <v>1567807</v>
      </c>
      <c t="n" r="C26" s="6">
        <v>1366786</v>
      </c>
    </row>
    <row spans="1:3" r="27">
      <c t="s" r="A27" s="3">
        <v>49</v>
      </c>
    </row>
    <row spans="1:3" r="28">
      <c t="s" r="A28" s="4">
        <v>50</v>
      </c>
      <c t="n" r="B28" s="6">
        <v>0</v>
      </c>
      <c t="n" r="C28" s="6">
        <v>0</v>
      </c>
    </row>
    <row spans="1:3" r="29">
      <c t="s" r="A29" s="4">
        <v>51</v>
      </c>
      <c t="n" r="B29" s="6">
        <v>1164</v>
      </c>
      <c t="n" r="C29" s="6">
        <v>1159</v>
      </c>
    </row>
    <row spans="1:3" r="30">
      <c t="s" r="A30" s="4">
        <v>52</v>
      </c>
      <c t="n" r="B30" s="6">
        <v>1034965</v>
      </c>
      <c t="n" r="C30" s="6">
        <v>1023254</v>
      </c>
    </row>
    <row spans="1:3" r="31">
      <c t="s" r="A31" s="4">
        <v>53</v>
      </c>
      <c t="n" r="B31" s="6">
        <v>-215047</v>
      </c>
      <c t="n" r="C31" s="6">
        <v>-138750</v>
      </c>
    </row>
    <row spans="1:3" r="32">
      <c t="s" r="A32" s="4">
        <v>54</v>
      </c>
      <c t="n" r="B32" s="6">
        <v>189198</v>
      </c>
      <c t="n" r="C32" s="6">
        <v>104427</v>
      </c>
    </row>
    <row spans="1:3" r="33">
      <c t="s" r="A33" s="4">
        <v>55</v>
      </c>
      <c t="n" r="B33" s="6">
        <v>-158888</v>
      </c>
      <c t="n" r="C33" s="6">
        <v>-165528</v>
      </c>
    </row>
    <row spans="1:3" r="34">
      <c t="s" r="A34" s="4">
        <v>56</v>
      </c>
      <c t="n" r="B34" s="6">
        <v>851392</v>
      </c>
      <c t="n" r="C34" s="6">
        <v>824562</v>
      </c>
    </row>
    <row spans="1:3" r="35">
      <c t="s" r="A35" s="4">
        <v>57</v>
      </c>
      <c t="n" r="B35" s="6">
        <v>1288</v>
      </c>
      <c t="n" r="C35" s="6">
        <v>1366</v>
      </c>
    </row>
    <row spans="1:3" r="36">
      <c t="s" r="A36" s="4">
        <v>58</v>
      </c>
      <c t="n" r="B36" s="6">
        <v>852680</v>
      </c>
      <c t="n" r="C36" s="6">
        <v>825928</v>
      </c>
    </row>
    <row spans="1:3" r="37">
      <c t="s" r="A37" s="4">
        <v>59</v>
      </c>
      <c t="n" r="B37" s="7">
        <v>2420487</v>
      </c>
      <c t="n" r="C37" s="7">
        <v>21927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83</v>
      </c>
      <c t="s" r="B1" s="2">
        <v>1</v>
      </c>
    </row>
    <row spans="1:2" r="2">
      <c t="s" r="B2" s="2">
        <v>2</v>
      </c>
    </row>
    <row spans="1:2" r="3">
      <c t="s" r="A3" s="3">
        <v>150</v>
      </c>
    </row>
    <row spans="1:2" r="4">
      <c t="s" r="A4" s="4">
        <v>184</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86</v>
      </c>
      <c t="s" r="B1" s="2">
        <v>1</v>
      </c>
    </row>
    <row spans="1:2" r="2">
      <c t="s" r="B2" s="2">
        <v>2</v>
      </c>
    </row>
    <row spans="1:2" r="3">
      <c t="s" r="A3" s="3">
        <v>153</v>
      </c>
    </row>
    <row spans="1:2" r="4">
      <c t="s" r="A4" s="4">
        <v>187</v>
      </c>
      <c t="s" r="B4"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9</v>
      </c>
      <c t="s" r="B1" s="2">
        <v>1</v>
      </c>
    </row>
    <row spans="1:2" r="2">
      <c t="s" r="B2" s="2">
        <v>2</v>
      </c>
    </row>
    <row spans="1:2" r="3">
      <c t="s" r="A3" s="3">
        <v>156</v>
      </c>
    </row>
    <row spans="1:2" r="4">
      <c t="s" r="A4" s="4">
        <v>190</v>
      </c>
      <c t="s" r="B4"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59</v>
      </c>
    </row>
    <row spans="1:2" r="4">
      <c t="s" r="A4" s="4">
        <v>193</v>
      </c>
      <c t="s" r="B4" s="4">
        <v>194</v>
      </c>
    </row>
    <row spans="1:2" r="5">
      <c t="s" r="A5" s="4">
        <v>195</v>
      </c>
      <c t="s" r="B5" s="4">
        <v>196</v>
      </c>
    </row>
    <row spans="1:2" r="6">
      <c t="s" r="A6" s="4">
        <v>197</v>
      </c>
      <c t="s" r="B6"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62</v>
      </c>
    </row>
    <row spans="1:2" r="4">
      <c t="s" r="A4" s="4">
        <v>200</v>
      </c>
      <c t="s" r="B4"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02</v>
      </c>
      <c t="s" r="B1" s="2">
        <v>1</v>
      </c>
    </row>
    <row spans="1:2" r="2">
      <c t="s" r="B2" s="2">
        <v>2</v>
      </c>
    </row>
    <row spans="1:2" r="3">
      <c t="s" r="A3" s="3">
        <v>165</v>
      </c>
    </row>
    <row spans="1:2" r="4">
      <c t="s" r="A4" s="4">
        <v>203</v>
      </c>
      <c t="s" r="B4" s="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05</v>
      </c>
      <c t="s" r="B1" s="2">
        <v>73</v>
      </c>
      <c t="s" r="D1" s="2">
        <v>1</v>
      </c>
    </row>
    <row spans="1:6" r="2">
      <c t="s" r="B2" s="2">
        <v>2</v>
      </c>
      <c t="s" r="C2" s="2">
        <v>74</v>
      </c>
      <c t="s" r="D2" s="2">
        <v>2</v>
      </c>
      <c t="s" r="E2" s="2">
        <v>74</v>
      </c>
      <c t="s" r="F2" s="2">
        <v>206</v>
      </c>
    </row>
    <row spans="1:6" r="3">
      <c t="s" r="A3" s="3">
        <v>207</v>
      </c>
    </row>
    <row spans="1:6" r="4">
      <c t="s" r="A4" s="4">
        <v>208</v>
      </c>
      <c t="n" r="B4" s="6">
        <v>636000</v>
      </c>
      <c t="n" r="C4" s="6">
        <v>620000</v>
      </c>
      <c t="n" r="D4" s="6">
        <v>637000</v>
      </c>
      <c t="n" r="E4" s="6">
        <v>888000</v>
      </c>
    </row>
    <row spans="1:6" r="5">
      <c t="s" r="A5" s="4">
        <v>99</v>
      </c>
      <c t="n" r="B5" s="7">
        <v>-28029</v>
      </c>
      <c t="n" r="C5" s="7">
        <v>20400</v>
      </c>
      <c t="n" r="D5" s="7">
        <v>6673</v>
      </c>
      <c t="n" r="E5" s="7">
        <v>-34940</v>
      </c>
    </row>
    <row spans="1:6" r="6">
      <c t="s" r="A6" s="4">
        <v>209</v>
      </c>
    </row>
    <row spans="1:6" r="7">
      <c t="s" r="A7" s="3">
        <v>207</v>
      </c>
    </row>
    <row spans="1:6" r="8">
      <c t="s" r="A8" s="4">
        <v>210</v>
      </c>
      <c t="n" r="F8" s="7">
        <v>100000</v>
      </c>
    </row>
    <row spans="1:6" r="9">
      <c t="s" r="A9" s="4">
        <v>211</v>
      </c>
      <c t="n" r="F9" s="6">
        <v>5000000</v>
      </c>
    </row>
    <row spans="1:6" r="10">
      <c t="s" r="A10" s="4">
        <v>212</v>
      </c>
      <c t="n" r="D10" s="6">
        <v>1100000</v>
      </c>
    </row>
    <row spans="1:6" r="11">
      <c t="s" r="A11" s="4">
        <v>213</v>
      </c>
      <c t="n" r="D11" s="8">
        <v>65.73999999999999</v>
      </c>
    </row>
    <row spans="1:6" r="12">
      <c t="s" r="A12" s="4">
        <v>214</v>
      </c>
      <c t="n" r="D12" s="7">
        <v>75600</v>
      </c>
    </row>
    <row spans="1:6" r="13">
      <c t="s" r="A13" s="4">
        <v>215</v>
      </c>
    </row>
    <row spans="1:6" r="14">
      <c t="s" r="A14" s="3">
        <v>207</v>
      </c>
    </row>
    <row spans="1:6" r="15">
      <c t="s" r="A15" s="4">
        <v>210</v>
      </c>
      <c t="n" r="B15" s="7">
        <v>125000</v>
      </c>
      <c t="n" r="D15" s="7">
        <v>125000</v>
      </c>
    </row>
    <row spans="1:6" r="16">
      <c t="s" r="A16" s="4">
        <v>211</v>
      </c>
      <c t="n" r="B16" s="6">
        <v>3000000</v>
      </c>
      <c t="n" r="D16" s="6">
        <v>30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16</v>
      </c>
      <c t="s" r="B1" s="2">
        <v>73</v>
      </c>
      <c t="s" r="D1" s="2">
        <v>1</v>
      </c>
    </row>
    <row spans="1:5" r="2">
      <c t="s" r="B2" s="2">
        <v>2</v>
      </c>
      <c t="s" r="C2" s="2">
        <v>74</v>
      </c>
      <c t="s" r="D2" s="2">
        <v>2</v>
      </c>
      <c t="s" r="E2" s="2">
        <v>74</v>
      </c>
    </row>
    <row spans="1:5" r="3">
      <c t="s" r="A3" s="3">
        <v>180</v>
      </c>
    </row>
    <row spans="1:5" r="4">
      <c t="s" r="A4" s="4">
        <v>96</v>
      </c>
      <c t="n" r="B4" s="6">
        <v>52061158</v>
      </c>
      <c t="n" r="C4" s="6">
        <v>51935757</v>
      </c>
      <c t="n" r="D4" s="6">
        <v>52373462</v>
      </c>
      <c t="n" r="E4" s="6">
        <v>51804459</v>
      </c>
    </row>
    <row spans="1:5" r="5">
      <c t="s" r="A5" s="4">
        <v>217</v>
      </c>
      <c t="n" r="B5" s="6">
        <v>1720448</v>
      </c>
      <c t="n" r="C5" s="6">
        <v>1722747</v>
      </c>
      <c t="n" r="D5" s="6">
        <v>1666114</v>
      </c>
      <c t="n" r="E5" s="6">
        <v>1688121</v>
      </c>
    </row>
    <row spans="1:5" r="6">
      <c t="s" r="A6" s="4">
        <v>218</v>
      </c>
      <c t="n" r="B6" s="6">
        <v>53781606</v>
      </c>
      <c t="n" r="C6" s="6">
        <v>53658504</v>
      </c>
      <c t="n" r="D6" s="6">
        <v>54039576</v>
      </c>
      <c t="n" r="E6" s="6">
        <v>5349258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9</v>
      </c>
      <c t="s" r="B1" s="2">
        <v>1</v>
      </c>
    </row>
    <row spans="1:3" r="2">
      <c t="s" r="B2" s="2">
        <v>2</v>
      </c>
      <c t="s" r="C2" s="2">
        <v>23</v>
      </c>
    </row>
    <row spans="1:3" r="3">
      <c t="s" r="A3" s="3">
        <v>220</v>
      </c>
    </row>
    <row spans="1:3" r="4">
      <c t="s" r="A4" s="4">
        <v>221</v>
      </c>
      <c t="n" r="B4" s="7">
        <v>159610</v>
      </c>
      <c t="n" r="C4" s="7">
        <v>167972</v>
      </c>
    </row>
    <row spans="1:3" r="5">
      <c t="s" r="A5" s="4">
        <v>222</v>
      </c>
      <c t="n" r="B5" s="6">
        <v>-12781</v>
      </c>
    </row>
    <row spans="1:3" r="6">
      <c t="s" r="A6" s="4">
        <v>223</v>
      </c>
      <c t="n" r="B6" s="6">
        <v>-603</v>
      </c>
    </row>
    <row spans="1:3" r="7">
      <c t="s" r="A7" s="4">
        <v>32</v>
      </c>
      <c t="n" r="B7" s="6">
        <v>688889</v>
      </c>
      <c t="n" r="C7" s="6">
        <v>685178</v>
      </c>
    </row>
    <row spans="1:3" r="8">
      <c t="s" r="A8" s="4">
        <v>224</v>
      </c>
      <c t="n" r="B8" s="6">
        <v>6269</v>
      </c>
    </row>
    <row spans="1:3" r="9">
      <c t="s" r="A9" s="4">
        <v>225</v>
      </c>
      <c t="n" r="B9" s="6">
        <v>848499</v>
      </c>
      <c t="n" r="C9" s="7">
        <v>853150</v>
      </c>
    </row>
    <row spans="1:3" r="10">
      <c t="s" r="A10" s="4">
        <v>226</v>
      </c>
      <c t="n" r="B10" s="6">
        <v>-12781</v>
      </c>
    </row>
    <row spans="1:3" r="11">
      <c t="s" r="A11" s="4">
        <v>227</v>
      </c>
      <c t="n" r="B11" s="6">
        <v>5666</v>
      </c>
    </row>
    <row spans="1:3" r="12">
      <c t="s" r="A12" s="4">
        <v>228</v>
      </c>
      <c t="n" r="B12" s="6">
        <v>12400</v>
      </c>
    </row>
    <row spans="1:3" r="13">
      <c t="s" r="A13" s="4">
        <v>229</v>
      </c>
      <c t="n" r="B13" s="6">
        <v>22900</v>
      </c>
    </row>
    <row spans="1:3" r="14">
      <c t="s" r="A14" s="4">
        <v>230</v>
      </c>
      <c t="n" r="B14" s="6">
        <v>20600</v>
      </c>
    </row>
    <row spans="1:3" r="15">
      <c t="s" r="A15" s="4">
        <v>231</v>
      </c>
      <c t="n" r="B15" s="6">
        <v>19900</v>
      </c>
    </row>
    <row spans="1:3" r="16">
      <c t="s" r="A16" s="4">
        <v>232</v>
      </c>
      <c t="n" r="B16" s="6">
        <v>19300</v>
      </c>
    </row>
    <row spans="1:3" r="17">
      <c t="s" r="A17" s="4">
        <v>233</v>
      </c>
      <c t="n" r="B17" s="6">
        <v>18300</v>
      </c>
    </row>
    <row spans="1:3" r="18">
      <c t="s" r="A18" s="4">
        <v>234</v>
      </c>
      <c t="n" r="B18" s="6">
        <v>5022</v>
      </c>
    </row>
    <row spans="1:3" r="19">
      <c t="s" r="A19" s="4">
        <v>235</v>
      </c>
      <c t="n" r="B19" s="6">
        <v>-2558</v>
      </c>
    </row>
    <row spans="1:3" r="20">
      <c t="s" r="A20" s="4">
        <v>236</v>
      </c>
      <c t="n" r="B20" s="7">
        <v>24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0</v>
      </c>
      <c t="s" r="B1" s="2">
        <v>2</v>
      </c>
      <c t="s" r="C1" s="2">
        <v>23</v>
      </c>
    </row>
    <row spans="1:3" r="2">
      <c t="s" r="A2" s="4">
        <v>61</v>
      </c>
      <c t="n" r="B2" s="7">
        <v>18352</v>
      </c>
      <c t="n" r="C2" s="7">
        <v>19140</v>
      </c>
    </row>
    <row spans="1:3" r="3">
      <c t="s" r="A3" s="4">
        <v>62</v>
      </c>
      <c t="n" r="B3" s="6">
        <v>256131</v>
      </c>
      <c t="n" r="C3" s="6">
        <v>242111</v>
      </c>
    </row>
    <row spans="1:3" r="4">
      <c t="s" r="A4" s="4">
        <v>63</v>
      </c>
      <c t="n" r="B4" s="6">
        <v>142921</v>
      </c>
      <c t="n" r="C4" s="6">
        <v>131095</v>
      </c>
    </row>
    <row spans="1:3" r="5">
      <c t="s" r="A5" s="4">
        <v>64</v>
      </c>
      <c t="n" r="B5" s="7">
        <v>35632</v>
      </c>
      <c t="n" r="C5" s="7">
        <v>32434</v>
      </c>
    </row>
    <row spans="1:3" r="6">
      <c t="s" r="A6" s="4">
        <v>65</v>
      </c>
      <c t="n" r="B6" s="8">
        <v>0.02</v>
      </c>
      <c t="n" r="C6" s="8">
        <v>0.02</v>
      </c>
    </row>
    <row spans="1:3" r="7">
      <c t="s" r="A7" s="4">
        <v>66</v>
      </c>
      <c t="n" r="B7" s="6">
        <v>10000000</v>
      </c>
      <c t="n" r="C7" s="6">
        <v>10000000</v>
      </c>
    </row>
    <row spans="1:3" r="8">
      <c t="s" r="A8" s="4">
        <v>67</v>
      </c>
      <c t="n" r="B8" s="6">
        <v>0</v>
      </c>
      <c t="n" r="C8" s="6">
        <v>0</v>
      </c>
    </row>
    <row spans="1:3" r="9">
      <c t="s" r="A9" s="4">
        <v>68</v>
      </c>
      <c t="n" r="B9" s="8">
        <v>0.02</v>
      </c>
      <c t="n" r="C9" s="8">
        <v>0.02</v>
      </c>
    </row>
    <row spans="1:3" r="10">
      <c t="s" r="A10" s="4">
        <v>69</v>
      </c>
      <c t="n" r="B10" s="6">
        <v>90000000</v>
      </c>
      <c t="n" r="C10" s="6">
        <v>90000000</v>
      </c>
    </row>
    <row spans="1:3" r="11">
      <c t="s" r="A11" s="4">
        <v>70</v>
      </c>
      <c t="n" r="B11" s="6">
        <v>58180273</v>
      </c>
      <c t="n" r="C11" s="6">
        <v>57961043</v>
      </c>
    </row>
    <row spans="1:3" r="12">
      <c t="s" r="A12" s="4">
        <v>71</v>
      </c>
      <c t="n" r="B12" s="6">
        <v>6086853</v>
      </c>
      <c t="n" r="C12" s="6">
        <v>49292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7</v>
      </c>
      <c t="s" r="B1" s="2">
        <v>2</v>
      </c>
      <c t="s" r="C1" s="2">
        <v>23</v>
      </c>
    </row>
    <row spans="1:3" r="2">
      <c t="s" r="A2" s="3">
        <v>153</v>
      </c>
    </row>
    <row spans="1:3" r="3">
      <c t="s" r="A3" s="4">
        <v>238</v>
      </c>
      <c t="n" r="B3" s="7">
        <v>122443</v>
      </c>
      <c t="n" r="C3" s="7">
        <v>125366</v>
      </c>
    </row>
    <row spans="1:3" r="4">
      <c t="s" r="A4" s="4">
        <v>239</v>
      </c>
      <c t="n" r="B4" s="6">
        <v>90925</v>
      </c>
      <c t="n" r="C4" s="6">
        <v>71762</v>
      </c>
    </row>
    <row spans="1:3" r="5">
      <c t="s" r="A5" s="4">
        <v>240</v>
      </c>
      <c t="n" r="B5" s="6">
        <v>209925</v>
      </c>
      <c t="n" r="C5" s="6">
        <v>159854</v>
      </c>
    </row>
    <row spans="1:3" r="6">
      <c t="s" r="A6" s="4">
        <v>241</v>
      </c>
      <c t="n" r="B6" s="6">
        <v>66042</v>
      </c>
      <c t="n" r="C6" s="6">
        <v>25891</v>
      </c>
    </row>
    <row spans="1:3" r="7">
      <c t="s" r="A7" s="4">
        <v>38</v>
      </c>
      <c t="n" r="B7" s="7">
        <v>489335</v>
      </c>
      <c t="n" r="C7" s="7">
        <v>38287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 customWidth="1" max="7" min="7" width="14"/>
  </cols>
  <sheetData>
    <row spans="1:7" r="1">
      <c t="s" r="A1" s="1">
        <v>242</v>
      </c>
      <c t="s" r="B1" s="2">
        <v>73</v>
      </c>
      <c t="s" r="D1" s="2">
        <v>1</v>
      </c>
    </row>
    <row spans="1:7" r="2">
      <c t="s" r="B2" s="2">
        <v>2</v>
      </c>
      <c t="s" r="C2" s="2">
        <v>74</v>
      </c>
      <c t="s" r="D2" s="2">
        <v>2</v>
      </c>
      <c t="s" r="E2" s="2">
        <v>74</v>
      </c>
      <c t="s" r="F2" s="2">
        <v>23</v>
      </c>
      <c t="s" r="G2" s="2">
        <v>243</v>
      </c>
    </row>
    <row spans="1:7" r="3">
      <c t="s" r="A3" s="3">
        <v>244</v>
      </c>
    </row>
    <row spans="1:7" r="4">
      <c t="s" r="A4" s="4">
        <v>245</v>
      </c>
      <c t="n" r="B4" s="7">
        <v>63750</v>
      </c>
      <c t="n" r="D4" s="7">
        <v>63750</v>
      </c>
      <c t="n" r="F4" s="7">
        <v>67031</v>
      </c>
    </row>
    <row spans="1:7" r="5">
      <c t="s" r="A5" s="4">
        <v>246</v>
      </c>
      <c t="s" r="B5" s="4">
        <v>247</v>
      </c>
      <c t="s" r="D5" s="4">
        <v>247</v>
      </c>
    </row>
    <row spans="1:7" r="6">
      <c t="s" r="A6" s="4">
        <v>248</v>
      </c>
      <c t="s" r="B6" s="4">
        <v>249</v>
      </c>
      <c t="s" r="D6" s="4">
        <v>249</v>
      </c>
    </row>
    <row spans="1:7" r="7">
      <c t="s" r="A7" s="4">
        <v>250</v>
      </c>
      <c t="n" r="B7" s="7">
        <v>402500</v>
      </c>
      <c t="n" r="D7" s="7">
        <v>402500</v>
      </c>
    </row>
    <row spans="1:7" r="8">
      <c t="s" r="A8" s="4">
        <v>251</v>
      </c>
    </row>
    <row spans="1:7" r="9">
      <c t="s" r="A9" s="3">
        <v>244</v>
      </c>
    </row>
    <row spans="1:7" r="10">
      <c t="s" r="A10" s="4">
        <v>252</v>
      </c>
      <c t="s" r="B10" s="4">
        <v>253</v>
      </c>
    </row>
    <row spans="1:7" r="11">
      <c t="s" r="A11" s="4">
        <v>254</v>
      </c>
    </row>
    <row spans="1:7" r="12">
      <c t="s" r="A12" s="3">
        <v>244</v>
      </c>
    </row>
    <row spans="1:7" r="13">
      <c t="s" r="A13" s="4">
        <v>252</v>
      </c>
      <c t="s" r="B13" s="4">
        <v>255</v>
      </c>
    </row>
    <row spans="1:7" r="14">
      <c t="s" r="A14" s="4">
        <v>256</v>
      </c>
    </row>
    <row spans="1:7" r="15">
      <c t="s" r="A15" s="3">
        <v>244</v>
      </c>
    </row>
    <row spans="1:7" r="16">
      <c t="s" r="A16" s="4">
        <v>252</v>
      </c>
      <c t="s" r="B16" s="4">
        <v>257</v>
      </c>
    </row>
    <row spans="1:7" r="17">
      <c t="s" r="A17" s="4">
        <v>258</v>
      </c>
    </row>
    <row spans="1:7" r="18">
      <c t="s" r="A18" s="3">
        <v>244</v>
      </c>
    </row>
    <row spans="1:7" r="19">
      <c t="s" r="A19" s="4">
        <v>252</v>
      </c>
      <c t="s" r="B19" s="4">
        <v>253</v>
      </c>
    </row>
    <row spans="1:7" r="20">
      <c t="s" r="A20" s="4">
        <v>259</v>
      </c>
    </row>
    <row spans="1:7" r="21">
      <c t="s" r="A21" s="3">
        <v>244</v>
      </c>
    </row>
    <row spans="1:7" r="22">
      <c t="s" r="A22" s="4">
        <v>260</v>
      </c>
      <c t="n" r="B22" s="7">
        <v>600000</v>
      </c>
      <c t="n" r="D22" s="6">
        <v>600000</v>
      </c>
    </row>
    <row spans="1:7" r="23">
      <c t="s" r="A23" s="4">
        <v>261</v>
      </c>
    </row>
    <row spans="1:7" r="24">
      <c t="s" r="A24" s="3">
        <v>244</v>
      </c>
    </row>
    <row spans="1:7" r="25">
      <c t="s" r="A25" s="4">
        <v>245</v>
      </c>
      <c t="n" r="G25" s="7">
        <v>75000</v>
      </c>
    </row>
    <row spans="1:7" r="26">
      <c t="s" r="A26" s="4">
        <v>262</v>
      </c>
    </row>
    <row spans="1:7" r="27">
      <c t="s" r="A27" s="3">
        <v>244</v>
      </c>
    </row>
    <row spans="1:7" r="28">
      <c t="s" r="A28" s="4">
        <v>260</v>
      </c>
      <c t="n" r="B28" s="6">
        <v>675000</v>
      </c>
      <c t="n" r="D28" s="7">
        <v>675000</v>
      </c>
    </row>
    <row spans="1:7" r="29">
      <c t="s" r="A29" s="4">
        <v>263</v>
      </c>
      <c t="s" r="D29" s="4">
        <v>264</v>
      </c>
    </row>
    <row spans="1:7" r="30">
      <c t="s" r="A30" s="4">
        <v>265</v>
      </c>
    </row>
    <row spans="1:7" r="31">
      <c t="s" r="A31" s="3">
        <v>244</v>
      </c>
    </row>
    <row spans="1:7" r="32">
      <c t="s" r="A32" s="4">
        <v>266</v>
      </c>
      <c t="n" r="B32" s="6">
        <v>1500</v>
      </c>
      <c t="n" r="D32" s="7">
        <v>3000</v>
      </c>
    </row>
    <row spans="1:7" r="33">
      <c t="s" r="A33" s="4">
        <v>267</v>
      </c>
      <c t="n" r="B33" s="7">
        <v>2500</v>
      </c>
      <c t="n" r="C33" s="7">
        <v>2500</v>
      </c>
      <c t="n" r="D33" s="6">
        <v>5100</v>
      </c>
      <c t="n" r="E33" s="7">
        <v>4900</v>
      </c>
    </row>
    <row spans="1:7" r="34">
      <c t="s" r="A34" s="4">
        <v>268</v>
      </c>
      <c t="s" r="B34" s="4">
        <v>269</v>
      </c>
    </row>
    <row spans="1:7" r="35">
      <c t="s" r="A35" s="4">
        <v>270</v>
      </c>
      <c t="n" r="B35" s="7">
        <v>49500</v>
      </c>
      <c t="n" r="D35" s="7">
        <v>495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271</v>
      </c>
      <c t="s" r="B1" s="2">
        <v>2</v>
      </c>
      <c t="s" r="C1" s="2">
        <v>23</v>
      </c>
    </row>
    <row spans="1:3" r="2">
      <c t="s" r="A2" s="3">
        <v>272</v>
      </c>
    </row>
    <row spans="1:3" r="3">
      <c t="s" r="A3" s="4">
        <v>245</v>
      </c>
      <c t="n" r="B3" s="7">
        <v>63750</v>
      </c>
      <c t="n" r="C3" s="7">
        <v>67031</v>
      </c>
    </row>
    <row spans="1:3" r="4">
      <c t="s" r="A4" s="4">
        <v>273</v>
      </c>
      <c t="n" r="B4" s="6">
        <v>198957</v>
      </c>
      <c t="n" r="C4" s="6">
        <v>7701</v>
      </c>
    </row>
    <row spans="1:3" r="5">
      <c t="s" r="A5" s="4">
        <v>274</v>
      </c>
      <c t="n" r="B5" s="6">
        <v>262707</v>
      </c>
      <c t="n" r="C5" s="6">
        <v>74732</v>
      </c>
    </row>
    <row spans="1:3" r="6">
      <c t="s" r="A6" s="4">
        <v>275</v>
      </c>
      <c t="n" r="B6" s="6">
        <v>353018</v>
      </c>
      <c t="n" r="C6" s="6">
        <v>347878</v>
      </c>
    </row>
    <row spans="1:3" r="7">
      <c t="s" r="A7" s="4">
        <v>276</v>
      </c>
      <c t="n" r="B7" s="6">
        <v>10490</v>
      </c>
      <c t="n" r="C7" s="6">
        <v>5731</v>
      </c>
    </row>
    <row spans="1:3" r="8">
      <c t="s" r="A8" s="4">
        <v>277</v>
      </c>
      <c t="n" r="B8" s="6">
        <v>626215</v>
      </c>
      <c t="n" r="C8" s="6">
        <v>428341</v>
      </c>
    </row>
    <row spans="1:3" r="9">
      <c t="s" r="A9" s="4">
        <v>278</v>
      </c>
      <c t="n" r="B9" s="6">
        <v>-9585</v>
      </c>
      <c t="n" r="C9" s="6">
        <v>-10809</v>
      </c>
    </row>
    <row spans="1:3" r="10">
      <c t="s" r="A10" s="4">
        <v>279</v>
      </c>
      <c t="n" r="B10" s="6">
        <v>616630</v>
      </c>
      <c t="n" r="C10" s="6">
        <v>417532</v>
      </c>
    </row>
    <row spans="1:3" r="11">
      <c t="s" r="A11" s="4">
        <v>280</v>
      </c>
      <c t="n" r="B11" s="6">
        <v>-17744</v>
      </c>
      <c t="n" r="C11" s="6">
        <v>-12060</v>
      </c>
    </row>
    <row spans="1:3" r="12">
      <c t="s" r="A12" s="4">
        <v>44</v>
      </c>
      <c t="n" r="B12" s="7">
        <v>598886</v>
      </c>
      <c t="n" r="C12" s="7">
        <v>40547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1</v>
      </c>
      <c t="s" r="B1" s="2">
        <v>73</v>
      </c>
      <c t="s" r="D1" s="2">
        <v>1</v>
      </c>
    </row>
    <row spans="1:5" r="2">
      <c t="s" r="B2" s="2">
        <v>2</v>
      </c>
      <c t="s" r="C2" s="2">
        <v>74</v>
      </c>
      <c t="s" r="D2" s="2">
        <v>2</v>
      </c>
      <c t="s" r="E2" s="2">
        <v>74</v>
      </c>
    </row>
    <row spans="1:5" r="3">
      <c t="s" r="A3" s="4">
        <v>282</v>
      </c>
    </row>
    <row spans="1:5" r="4">
      <c t="s" r="A4" s="3">
        <v>283</v>
      </c>
    </row>
    <row spans="1:5" r="5">
      <c t="s" r="A5" s="4">
        <v>284</v>
      </c>
      <c t="n" r="B5" s="7">
        <v>180</v>
      </c>
      <c t="n" r="D5" s="7">
        <v>180</v>
      </c>
    </row>
    <row spans="1:5" r="6">
      <c t="s" r="A6" s="4">
        <v>285</v>
      </c>
    </row>
    <row spans="1:5" r="7">
      <c t="s" r="A7" s="3">
        <v>283</v>
      </c>
    </row>
    <row spans="1:5" r="8">
      <c t="s" r="A8" s="4">
        <v>284</v>
      </c>
      <c t="n" r="B8" s="6">
        <v>1359</v>
      </c>
      <c t="n" r="D8" s="7">
        <v>1359</v>
      </c>
    </row>
    <row spans="1:5" r="9">
      <c t="s" r="A9" s="4">
        <v>286</v>
      </c>
    </row>
    <row spans="1:5" r="10">
      <c t="s" r="A10" s="3">
        <v>283</v>
      </c>
    </row>
    <row spans="1:5" r="11">
      <c t="s" r="A11" s="4">
        <v>287</v>
      </c>
      <c t="s" r="D11" s="4">
        <v>288</v>
      </c>
    </row>
    <row spans="1:5" r="12">
      <c t="s" r="A12" s="4">
        <v>289</v>
      </c>
    </row>
    <row spans="1:5" r="13">
      <c t="s" r="A13" s="3">
        <v>283</v>
      </c>
    </row>
    <row spans="1:5" r="14">
      <c t="s" r="A14" s="4">
        <v>290</v>
      </c>
      <c t="n" r="B14" s="9">
        <v>18.7</v>
      </c>
      <c t="n" r="C14" s="9">
        <v>15.9</v>
      </c>
      <c t="n" r="D14" s="9">
        <v>33.9</v>
      </c>
      <c t="n" r="E14" s="9">
        <v>3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1</v>
      </c>
      <c t="s" r="B1" s="2">
        <v>2</v>
      </c>
      <c t="s" r="C1" s="2">
        <v>23</v>
      </c>
    </row>
    <row spans="1:3" r="2">
      <c t="s" r="A2" s="3">
        <v>292</v>
      </c>
    </row>
    <row spans="1:3" r="3">
      <c t="s" r="A3" s="4">
        <v>293</v>
      </c>
      <c t="n" r="B3" s="7">
        <v>82764</v>
      </c>
      <c t="n" r="C3" s="7">
        <v>37034</v>
      </c>
    </row>
    <row spans="1:3" r="4">
      <c t="s" r="A4" s="4">
        <v>294</v>
      </c>
      <c t="n" r="B4" s="7">
        <v>-66042</v>
      </c>
      <c t="n" r="C4" s="7">
        <v>-2589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5</v>
      </c>
      <c t="s" r="B1" s="2">
        <v>2</v>
      </c>
      <c t="s" r="C1" s="2">
        <v>23</v>
      </c>
    </row>
    <row spans="1:3" r="2">
      <c t="s" r="A2" s="3">
        <v>159</v>
      </c>
    </row>
    <row spans="1:3" r="3">
      <c t="s" r="A3" s="4">
        <v>296</v>
      </c>
      <c t="n" r="B3" s="7">
        <v>82764</v>
      </c>
      <c t="n" r="C3" s="7">
        <v>37034</v>
      </c>
    </row>
    <row spans="1:3" r="4">
      <c t="s" r="A4" s="4">
        <v>297</v>
      </c>
      <c t="n" r="B4" s="6">
        <v>0</v>
      </c>
      <c t="n" r="C4" s="6">
        <v>0</v>
      </c>
    </row>
    <row spans="1:3" r="5">
      <c t="s" r="A5" s="4">
        <v>298</v>
      </c>
      <c t="n" r="B5" s="6">
        <v>82764</v>
      </c>
      <c t="n" r="C5" s="6">
        <v>37034</v>
      </c>
    </row>
    <row spans="1:3" r="6">
      <c t="s" r="A6" s="4">
        <v>299</v>
      </c>
      <c t="n" r="B6" s="6">
        <v>-45613</v>
      </c>
      <c t="n" r="C6" s="6">
        <v>-19786</v>
      </c>
    </row>
    <row spans="1:3" r="7">
      <c t="s" r="A7" s="4">
        <v>300</v>
      </c>
      <c t="n" r="B7" s="6">
        <v>-10082</v>
      </c>
      <c t="n" r="C7" s="6">
        <v>-6415</v>
      </c>
    </row>
    <row spans="1:3" r="8">
      <c t="s" r="A8" s="4">
        <v>301</v>
      </c>
      <c t="n" r="B8" s="6">
        <v>27069</v>
      </c>
      <c t="n" r="C8" s="6">
        <v>10833</v>
      </c>
    </row>
    <row spans="1:3" r="9">
      <c t="s" r="A9" s="4">
        <v>302</v>
      </c>
      <c t="n" r="B9" s="6">
        <v>-66042</v>
      </c>
      <c t="n" r="C9" s="6">
        <v>-25891</v>
      </c>
    </row>
    <row spans="1:3" r="10">
      <c t="s" r="A10" s="4">
        <v>303</v>
      </c>
      <c t="n" r="B10" s="6">
        <v>0</v>
      </c>
      <c t="n" r="C10" s="6">
        <v>0</v>
      </c>
    </row>
    <row spans="1:3" r="11">
      <c t="s" r="A11" s="4">
        <v>304</v>
      </c>
      <c t="n" r="B11" s="6">
        <v>-66042</v>
      </c>
      <c t="n" r="C11" s="6">
        <v>-25891</v>
      </c>
    </row>
    <row spans="1:3" r="12">
      <c t="s" r="A12" s="4">
        <v>305</v>
      </c>
      <c t="n" r="B12" s="6">
        <v>45613</v>
      </c>
      <c t="n" r="C12" s="6">
        <v>19786</v>
      </c>
    </row>
    <row spans="1:3" r="13">
      <c t="s" r="A13" s="4">
        <v>306</v>
      </c>
      <c t="n" r="B13" s="6">
        <v>2535</v>
      </c>
      <c t="n" r="C13" s="6">
        <v>1741</v>
      </c>
    </row>
    <row spans="1:3" r="14">
      <c t="s" r="A14" s="4">
        <v>307</v>
      </c>
      <c t="n" r="B14" s="7">
        <v>-17894</v>
      </c>
      <c t="n" r="C14" s="7">
        <v>-436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8</v>
      </c>
      <c t="s" r="B1" s="2">
        <v>73</v>
      </c>
      <c t="s" r="D1" s="2">
        <v>1</v>
      </c>
    </row>
    <row spans="1:5" r="2">
      <c t="s" r="B2" s="2">
        <v>2</v>
      </c>
      <c t="s" r="C2" s="2">
        <v>74</v>
      </c>
      <c t="s" r="D2" s="2">
        <v>2</v>
      </c>
      <c t="s" r="E2" s="2">
        <v>74</v>
      </c>
    </row>
    <row spans="1:5" r="3">
      <c t="s" r="A3" s="4">
        <v>309</v>
      </c>
    </row>
    <row spans="1:5" r="4">
      <c t="s" r="A4" s="3">
        <v>310</v>
      </c>
    </row>
    <row spans="1:5" r="5">
      <c t="s" r="A5" s="4">
        <v>311</v>
      </c>
      <c t="n" r="B5" s="7">
        <v>2259</v>
      </c>
      <c t="n" r="C5" s="7">
        <v>-1923</v>
      </c>
      <c t="n" r="D5" s="7">
        <v>-1080</v>
      </c>
      <c t="n" r="E5" s="7">
        <v>-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2</v>
      </c>
      <c t="s" r="B1" s="2">
        <v>2</v>
      </c>
      <c t="s" r="C1" s="2">
        <v>23</v>
      </c>
    </row>
    <row spans="1:3" r="2">
      <c t="s" r="A2" s="3">
        <v>313</v>
      </c>
    </row>
    <row spans="1:3" r="3">
      <c t="s" r="A3" s="4">
        <v>314</v>
      </c>
      <c t="n" r="B3" s="7">
        <v>503000000</v>
      </c>
      <c t="n" r="C3" s="7">
        <v>509700000</v>
      </c>
    </row>
    <row spans="1:3" r="4">
      <c t="s" r="A4" s="4">
        <v>275</v>
      </c>
      <c t="n" r="B4" s="6">
        <v>353018000</v>
      </c>
      <c t="n" r="C4" s="6">
        <v>347878000</v>
      </c>
    </row>
    <row spans="1:3" r="5">
      <c t="s" r="A5" s="4">
        <v>315</v>
      </c>
    </row>
    <row spans="1:3" r="6">
      <c t="s" r="A6" s="3">
        <v>313</v>
      </c>
    </row>
    <row spans="1:3" r="7">
      <c t="s" r="A7" s="4">
        <v>316</v>
      </c>
      <c t="n" r="B7" s="6">
        <v>82764000</v>
      </c>
      <c t="n" r="C7" s="6">
        <v>37034000</v>
      </c>
    </row>
    <row spans="1:3" r="8">
      <c t="s" r="A8" s="4">
        <v>317</v>
      </c>
      <c t="n" r="B8" s="6">
        <v>-66042000</v>
      </c>
      <c t="n" r="C8" s="6">
        <v>-25891000</v>
      </c>
    </row>
    <row spans="1:3" r="9">
      <c t="s" r="A9" s="4">
        <v>318</v>
      </c>
    </row>
    <row spans="1:3" r="10">
      <c t="s" r="A10" s="3">
        <v>313</v>
      </c>
    </row>
    <row spans="1:3" r="11">
      <c t="s" r="A11" s="4">
        <v>316</v>
      </c>
      <c t="n" r="B11" s="6">
        <v>0</v>
      </c>
      <c t="n" r="C11" s="6">
        <v>0</v>
      </c>
    </row>
    <row spans="1:3" r="12">
      <c t="s" r="A12" s="4">
        <v>317</v>
      </c>
      <c t="n" r="B12" s="6">
        <v>0</v>
      </c>
      <c t="n" r="C12" s="6">
        <v>0</v>
      </c>
    </row>
    <row spans="1:3" r="13">
      <c t="s" r="A13" s="4">
        <v>319</v>
      </c>
    </row>
    <row spans="1:3" r="14">
      <c t="s" r="A14" s="3">
        <v>313</v>
      </c>
    </row>
    <row spans="1:3" r="15">
      <c t="s" r="A15" s="4">
        <v>316</v>
      </c>
      <c t="n" r="B15" s="6">
        <v>82764000</v>
      </c>
      <c t="n" r="C15" s="6">
        <v>37034000</v>
      </c>
    </row>
    <row spans="1:3" r="16">
      <c t="s" r="A16" s="4">
        <v>317</v>
      </c>
      <c t="n" r="B16" s="6">
        <v>-66042000</v>
      </c>
      <c t="n" r="C16" s="6">
        <v>-25891000</v>
      </c>
    </row>
    <row spans="1:3" r="17">
      <c t="s" r="A17" s="4">
        <v>320</v>
      </c>
    </row>
    <row spans="1:3" r="18">
      <c t="s" r="A18" s="3">
        <v>313</v>
      </c>
    </row>
    <row spans="1:3" r="19">
      <c t="s" r="A19" s="4">
        <v>316</v>
      </c>
      <c t="n" r="B19" s="6">
        <v>0</v>
      </c>
      <c t="n" r="C19" s="6">
        <v>0</v>
      </c>
    </row>
    <row spans="1:3" r="20">
      <c t="s" r="A20" s="4">
        <v>317</v>
      </c>
      <c t="n" r="B20" s="7">
        <v>0</v>
      </c>
      <c t="n" r="C20"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8"/>
    <col customWidth="1" max="5" min="5" width="21"/>
    <col customWidth="1" max="6" min="6" width="21"/>
  </cols>
  <sheetData>
    <row spans="1:6" r="1">
      <c t="s" r="A1" s="1">
        <v>321</v>
      </c>
      <c t="s" r="B1" s="2">
        <v>73</v>
      </c>
      <c t="s" r="D1" s="2">
        <v>1</v>
      </c>
    </row>
    <row spans="1:6" r="2">
      <c t="s" r="B2" s="2">
        <v>322</v>
      </c>
      <c t="s" r="C2" s="2">
        <v>323</v>
      </c>
      <c t="s" r="D2" s="2">
        <v>324</v>
      </c>
      <c t="s" r="E2" s="2">
        <v>323</v>
      </c>
      <c t="s" r="F2" s="2">
        <v>325</v>
      </c>
    </row>
    <row spans="1:6" r="3">
      <c t="s" r="A3" s="3">
        <v>326</v>
      </c>
    </row>
    <row spans="1:6" r="4">
      <c t="s" r="A4" s="4">
        <v>327</v>
      </c>
      <c t="n" r="D4" s="6">
        <v>3</v>
      </c>
    </row>
    <row spans="1:6" r="5">
      <c t="s" r="A5" s="4">
        <v>75</v>
      </c>
      <c t="n" r="B5" s="7">
        <v>476867</v>
      </c>
      <c t="n" r="C5" s="7">
        <v>425148</v>
      </c>
      <c t="n" r="D5" s="7">
        <v>914761</v>
      </c>
      <c t="n" r="E5" s="7">
        <v>820310</v>
      </c>
    </row>
    <row spans="1:6" r="6">
      <c t="s" r="A6" s="4">
        <v>77</v>
      </c>
      <c t="n" r="B6" s="6">
        <v>281759</v>
      </c>
      <c t="n" r="C6" s="6">
        <v>258079</v>
      </c>
      <c t="n" r="D6" s="6">
        <v>553385</v>
      </c>
      <c t="n" r="E6" s="6">
        <v>509436</v>
      </c>
    </row>
    <row spans="1:6" r="7">
      <c t="s" r="A7" s="4">
        <v>78</v>
      </c>
      <c t="n" r="B7" s="6">
        <v>73838</v>
      </c>
      <c t="n" r="C7" s="6">
        <v>64760</v>
      </c>
      <c t="n" r="D7" s="6">
        <v>141075</v>
      </c>
      <c t="n" r="E7" s="6">
        <v>125088</v>
      </c>
    </row>
    <row spans="1:6" r="8">
      <c t="s" r="A8" s="4">
        <v>79</v>
      </c>
      <c t="n" r="B8" s="6">
        <v>42445</v>
      </c>
      <c t="n" r="C8" s="6">
        <v>38616</v>
      </c>
      <c t="n" r="D8" s="6">
        <v>80299</v>
      </c>
      <c t="n" r="E8" s="6">
        <v>72650</v>
      </c>
    </row>
    <row spans="1:6" r="9">
      <c t="s" r="A9" s="4">
        <v>80</v>
      </c>
      <c t="n" r="B9" s="6">
        <v>19515</v>
      </c>
      <c t="n" r="C9" s="6">
        <v>16513</v>
      </c>
      <c t="n" r="D9" s="6">
        <v>38803</v>
      </c>
      <c t="n" r="E9" s="6">
        <v>33793</v>
      </c>
    </row>
    <row spans="1:6" r="10">
      <c t="s" r="A10" s="4">
        <v>81</v>
      </c>
      <c t="n" r="B10" s="6">
        <v>417557</v>
      </c>
      <c t="n" r="C10" s="6">
        <v>377968</v>
      </c>
      <c t="n" r="D10" s="6">
        <v>813562</v>
      </c>
      <c t="n" r="E10" s="6">
        <v>740967</v>
      </c>
    </row>
    <row spans="1:6" r="11">
      <c t="s" r="A11" s="4">
        <v>328</v>
      </c>
      <c t="n" r="B11" s="6">
        <v>59310</v>
      </c>
      <c t="n" r="C11" s="6">
        <v>47180</v>
      </c>
      <c t="n" r="D11" s="6">
        <v>101199</v>
      </c>
      <c t="n" r="E11" s="6">
        <v>79343</v>
      </c>
    </row>
    <row spans="1:6" r="12">
      <c t="s" r="A12" s="4">
        <v>329</v>
      </c>
      <c t="n" r="B12" s="6">
        <v>176297</v>
      </c>
      <c t="n" r="D12" s="6">
        <v>176297</v>
      </c>
      <c t="n" r="F12" s="7">
        <v>157368</v>
      </c>
    </row>
    <row spans="1:6" r="13">
      <c t="s" r="A13" s="4">
        <v>330</v>
      </c>
      <c t="n" r="B13" s="6">
        <v>2420487</v>
      </c>
      <c t="n" r="D13" s="6">
        <v>2420487</v>
      </c>
      <c t="n" r="F13" s="6">
        <v>2192714</v>
      </c>
    </row>
    <row spans="1:6" r="14">
      <c t="s" r="A14" s="4">
        <v>331</v>
      </c>
    </row>
    <row spans="1:6" r="15">
      <c t="s" r="A15" s="3">
        <v>326</v>
      </c>
    </row>
    <row spans="1:6" r="16">
      <c t="s" r="A16" s="4">
        <v>75</v>
      </c>
      <c t="n" r="B16" s="6">
        <v>115127</v>
      </c>
      <c t="n" r="C16" s="6">
        <v>93075</v>
      </c>
      <c t="n" r="D16" s="6">
        <v>201696</v>
      </c>
      <c t="n" r="E16" s="6">
        <v>167755</v>
      </c>
    </row>
    <row spans="1:6" r="17">
      <c t="s" r="A17" s="4">
        <v>77</v>
      </c>
      <c t="n" r="B17" s="6">
        <v>56372</v>
      </c>
      <c t="n" r="C17" s="6">
        <v>45075</v>
      </c>
      <c t="n" r="D17" s="6">
        <v>103119</v>
      </c>
      <c t="n" r="E17" s="6">
        <v>84204</v>
      </c>
    </row>
    <row spans="1:6" r="18">
      <c t="s" r="A18" s="4">
        <v>78</v>
      </c>
      <c t="n" r="B18" s="6">
        <v>13241</v>
      </c>
      <c t="n" r="C18" s="6">
        <v>11598</v>
      </c>
      <c t="n" r="D18" s="6">
        <v>24647</v>
      </c>
      <c t="n" r="E18" s="6">
        <v>22604</v>
      </c>
    </row>
    <row spans="1:6" r="19">
      <c t="s" r="A19" s="4">
        <v>79</v>
      </c>
      <c t="n" r="B19" s="6">
        <v>8214</v>
      </c>
      <c t="n" r="C19" s="6">
        <v>6610</v>
      </c>
      <c t="n" r="D19" s="6">
        <v>14512</v>
      </c>
      <c t="n" r="E19" s="6">
        <v>12380</v>
      </c>
    </row>
    <row spans="1:6" r="20">
      <c t="s" r="A20" s="4">
        <v>80</v>
      </c>
      <c t="n" r="B20" s="6">
        <v>9412</v>
      </c>
      <c t="n" r="C20" s="6">
        <v>7754</v>
      </c>
      <c t="n" r="D20" s="6">
        <v>18260</v>
      </c>
      <c t="n" r="E20" s="6">
        <v>15159</v>
      </c>
    </row>
    <row spans="1:6" r="21">
      <c t="s" r="A21" s="4">
        <v>81</v>
      </c>
      <c t="n" r="B21" s="6">
        <v>87239</v>
      </c>
      <c t="n" r="C21" s="6">
        <v>71037</v>
      </c>
      <c t="n" r="D21" s="6">
        <v>160538</v>
      </c>
      <c t="n" r="E21" s="6">
        <v>134347</v>
      </c>
    </row>
    <row spans="1:6" r="22">
      <c t="s" r="A22" s="4">
        <v>328</v>
      </c>
      <c t="n" r="B22" s="6">
        <v>27888</v>
      </c>
      <c t="n" r="C22" s="6">
        <v>22038</v>
      </c>
      <c t="n" r="D22" s="6">
        <v>41158</v>
      </c>
      <c t="n" r="E22" s="6">
        <v>33408</v>
      </c>
    </row>
    <row spans="1:6" r="23">
      <c t="s" r="A23" s="4">
        <v>329</v>
      </c>
      <c t="n" r="B23" s="6">
        <v>115111</v>
      </c>
      <c t="n" r="D23" s="6">
        <v>115111</v>
      </c>
      <c t="n" r="F23" s="6">
        <v>99798</v>
      </c>
    </row>
    <row spans="1:6" r="24">
      <c t="s" r="A24" s="4">
        <v>330</v>
      </c>
      <c t="n" r="B24" s="6">
        <v>703019</v>
      </c>
      <c t="n" r="D24" s="6">
        <v>703019</v>
      </c>
      <c t="n" r="F24" s="6">
        <v>469351</v>
      </c>
    </row>
    <row spans="1:6" r="25">
      <c t="s" r="A25" s="4">
        <v>332</v>
      </c>
    </row>
    <row spans="1:6" r="26">
      <c t="s" r="A26" s="3">
        <v>326</v>
      </c>
    </row>
    <row spans="1:6" r="27">
      <c t="s" r="A27" s="4">
        <v>75</v>
      </c>
      <c t="n" r="B27" s="6">
        <v>160614</v>
      </c>
      <c t="n" r="C27" s="6">
        <v>166824</v>
      </c>
      <c t="n" r="D27" s="6">
        <v>330719</v>
      </c>
      <c t="n" r="E27" s="6">
        <v>342749</v>
      </c>
    </row>
    <row spans="1:6" r="28">
      <c t="s" r="A28" s="4">
        <v>77</v>
      </c>
      <c t="n" r="B28" s="6">
        <v>121049</v>
      </c>
      <c t="n" r="C28" s="6">
        <v>126519</v>
      </c>
      <c t="n" r="D28" s="6">
        <v>251211</v>
      </c>
      <c t="n" r="E28" s="6">
        <v>263736</v>
      </c>
    </row>
    <row spans="1:6" r="29">
      <c t="s" r="A29" s="4">
        <v>78</v>
      </c>
      <c t="n" r="B29" s="6">
        <v>12605</v>
      </c>
      <c t="n" r="C29" s="6">
        <v>12382</v>
      </c>
      <c t="n" r="D29" s="6">
        <v>24700</v>
      </c>
      <c t="n" r="E29" s="6">
        <v>24427</v>
      </c>
    </row>
    <row spans="1:6" r="30">
      <c t="s" r="A30" s="4">
        <v>79</v>
      </c>
      <c t="n" r="B30" s="6">
        <v>8191</v>
      </c>
      <c t="n" r="C30" s="6">
        <v>9015</v>
      </c>
      <c t="n" r="D30" s="6">
        <v>17158</v>
      </c>
      <c t="n" r="E30" s="6">
        <v>17028</v>
      </c>
    </row>
    <row spans="1:6" r="31">
      <c t="s" r="A31" s="4">
        <v>80</v>
      </c>
      <c t="n" r="B31" s="6">
        <v>2698</v>
      </c>
      <c t="n" r="C31" s="6">
        <v>2728</v>
      </c>
      <c t="n" r="D31" s="6">
        <v>5764</v>
      </c>
      <c t="n" r="E31" s="6">
        <v>5805</v>
      </c>
    </row>
    <row spans="1:6" r="32">
      <c t="s" r="A32" s="4">
        <v>81</v>
      </c>
      <c t="n" r="B32" s="6">
        <v>144543</v>
      </c>
      <c t="n" r="C32" s="6">
        <v>150644</v>
      </c>
      <c t="n" r="D32" s="6">
        <v>298833</v>
      </c>
      <c t="n" r="E32" s="6">
        <v>310996</v>
      </c>
    </row>
    <row spans="1:6" r="33">
      <c t="s" r="A33" s="4">
        <v>328</v>
      </c>
      <c t="n" r="B33" s="6">
        <v>16071</v>
      </c>
      <c t="n" r="C33" s="6">
        <v>16180</v>
      </c>
      <c t="n" r="D33" s="6">
        <v>31886</v>
      </c>
      <c t="n" r="E33" s="6">
        <v>31753</v>
      </c>
    </row>
    <row spans="1:6" r="34">
      <c t="s" r="A34" s="4">
        <v>329</v>
      </c>
      <c t="n" r="B34" s="6">
        <v>23708</v>
      </c>
      <c t="n" r="D34" s="6">
        <v>23708</v>
      </c>
      <c t="n" r="F34" s="6">
        <v>24834</v>
      </c>
    </row>
    <row spans="1:6" r="35">
      <c t="s" r="A35" s="4">
        <v>330</v>
      </c>
      <c t="n" r="B35" s="6">
        <v>572561</v>
      </c>
      <c t="n" r="D35" s="6">
        <v>572561</v>
      </c>
      <c t="n" r="F35" s="6">
        <v>646000</v>
      </c>
    </row>
    <row spans="1:6" r="36">
      <c t="s" r="A36" s="4">
        <v>333</v>
      </c>
    </row>
    <row spans="1:6" r="37">
      <c t="s" r="A37" s="3">
        <v>326</v>
      </c>
    </row>
    <row spans="1:6" r="38">
      <c t="s" r="A38" s="4">
        <v>75</v>
      </c>
      <c t="n" r="B38" s="6">
        <v>201480</v>
      </c>
      <c t="n" r="C38" s="6">
        <v>165651</v>
      </c>
      <c t="n" r="D38" s="6">
        <v>383053</v>
      </c>
      <c t="n" r="E38" s="6">
        <v>310457</v>
      </c>
    </row>
    <row spans="1:6" r="39">
      <c t="s" r="A39" s="4">
        <v>77</v>
      </c>
      <c t="n" r="B39" s="6">
        <v>104692</v>
      </c>
      <c t="n" r="C39" s="6">
        <v>86860</v>
      </c>
      <c t="n" r="D39" s="6">
        <v>199762</v>
      </c>
      <c t="n" r="E39" s="6">
        <v>162080</v>
      </c>
    </row>
    <row spans="1:6" r="40">
      <c t="s" r="A40" s="4">
        <v>78</v>
      </c>
      <c t="n" r="B40" s="6">
        <v>39374</v>
      </c>
      <c t="n" r="C40" s="6">
        <v>33301</v>
      </c>
      <c t="n" r="D40" s="6">
        <v>76217</v>
      </c>
      <c t="n" r="E40" s="6">
        <v>64394</v>
      </c>
    </row>
    <row spans="1:6" r="41">
      <c t="s" r="A41" s="4">
        <v>79</v>
      </c>
      <c t="n" r="B41" s="6">
        <v>24192</v>
      </c>
      <c t="n" r="C41" s="6">
        <v>21772</v>
      </c>
      <c t="n" r="D41" s="6">
        <v>45006</v>
      </c>
      <c t="n" r="E41" s="6">
        <v>39733</v>
      </c>
    </row>
    <row spans="1:6" r="42">
      <c t="s" r="A42" s="4">
        <v>80</v>
      </c>
      <c t="n" r="B42" s="6">
        <v>7353</v>
      </c>
      <c t="n" r="C42" s="6">
        <v>5964</v>
      </c>
      <c t="n" r="D42" s="6">
        <v>14673</v>
      </c>
      <c t="n" r="E42" s="6">
        <v>12692</v>
      </c>
    </row>
    <row spans="1:6" r="43">
      <c t="s" r="A43" s="4">
        <v>81</v>
      </c>
      <c t="n" r="B43" s="6">
        <v>175611</v>
      </c>
      <c t="n" r="C43" s="6">
        <v>147897</v>
      </c>
      <c t="n" r="D43" s="6">
        <v>335658</v>
      </c>
      <c t="n" r="E43" s="6">
        <v>278899</v>
      </c>
    </row>
    <row spans="1:6" r="44">
      <c t="s" r="A44" s="4">
        <v>328</v>
      </c>
      <c t="n" r="B44" s="6">
        <v>25869</v>
      </c>
      <c t="n" r="C44" s="6">
        <v>17754</v>
      </c>
      <c t="n" r="D44" s="6">
        <v>47395</v>
      </c>
      <c t="n" r="E44" s="6">
        <v>31558</v>
      </c>
    </row>
    <row spans="1:6" r="45">
      <c t="s" r="A45" s="4">
        <v>329</v>
      </c>
      <c t="n" r="B45" s="6">
        <v>37371</v>
      </c>
      <c t="n" r="D45" s="6">
        <v>37371</v>
      </c>
      <c t="n" r="F45" s="6">
        <v>32591</v>
      </c>
    </row>
    <row spans="1:6" r="46">
      <c t="s" r="A46" s="4">
        <v>330</v>
      </c>
      <c t="n" r="B46" s="6">
        <v>1123592</v>
      </c>
      <c t="n" r="D46" s="6">
        <v>1123592</v>
      </c>
      <c t="n" r="F46" s="6">
        <v>1040737</v>
      </c>
    </row>
    <row spans="1:6" r="47">
      <c t="s" r="A47" s="4">
        <v>334</v>
      </c>
    </row>
    <row spans="1:6" r="48">
      <c t="s" r="A48" s="3">
        <v>326</v>
      </c>
    </row>
    <row spans="1:6" r="49">
      <c t="s" r="A49" s="4">
        <v>75</v>
      </c>
      <c t="n" r="B49" s="6">
        <v>-354</v>
      </c>
      <c t="n" r="C49" s="6">
        <v>-402</v>
      </c>
      <c t="n" r="D49" s="6">
        <v>-707</v>
      </c>
      <c t="n" r="E49" s="6">
        <v>-651</v>
      </c>
    </row>
    <row spans="1:6" r="50">
      <c t="s" r="A50" s="4">
        <v>77</v>
      </c>
      <c t="n" r="B50" s="6">
        <v>-354</v>
      </c>
      <c t="n" r="C50" s="6">
        <v>-375</v>
      </c>
      <c t="n" r="D50" s="6">
        <v>-707</v>
      </c>
      <c t="n" r="E50" s="6">
        <v>-584</v>
      </c>
    </row>
    <row spans="1:6" r="51">
      <c t="s" r="A51" s="4">
        <v>78</v>
      </c>
      <c t="n" r="B51" s="6">
        <v>8618</v>
      </c>
      <c t="n" r="C51" s="6">
        <v>7479</v>
      </c>
      <c t="n" r="D51" s="6">
        <v>15511</v>
      </c>
      <c t="n" r="E51" s="6">
        <v>13663</v>
      </c>
    </row>
    <row spans="1:6" r="52">
      <c t="s" r="A52" s="4">
        <v>79</v>
      </c>
      <c t="n" r="B52" s="6">
        <v>1848</v>
      </c>
      <c t="n" r="C52" s="6">
        <v>1219</v>
      </c>
      <c t="n" r="D52" s="6">
        <v>3623</v>
      </c>
      <c t="n" r="E52" s="6">
        <v>3509</v>
      </c>
    </row>
    <row spans="1:6" r="53">
      <c t="s" r="A53" s="4">
        <v>80</v>
      </c>
      <c t="n" r="B53" s="6">
        <v>52</v>
      </c>
      <c t="n" r="C53" s="6">
        <v>67</v>
      </c>
      <c t="n" r="D53" s="6">
        <v>106</v>
      </c>
      <c t="n" r="E53" s="6">
        <v>137</v>
      </c>
    </row>
    <row spans="1:6" r="54">
      <c t="s" r="A54" s="4">
        <v>81</v>
      </c>
      <c t="n" r="B54" s="6">
        <v>10164</v>
      </c>
      <c t="n" r="C54" s="6">
        <v>8390</v>
      </c>
      <c t="n" r="D54" s="6">
        <v>18533</v>
      </c>
      <c t="n" r="E54" s="6">
        <v>16725</v>
      </c>
    </row>
    <row spans="1:6" r="55">
      <c t="s" r="A55" s="4">
        <v>328</v>
      </c>
      <c t="n" r="B55" s="6">
        <v>-10518</v>
      </c>
      <c t="n" r="C55" s="7">
        <v>-8792</v>
      </c>
      <c t="n" r="D55" s="6">
        <v>-19240</v>
      </c>
      <c t="n" r="E55" s="7">
        <v>-17376</v>
      </c>
    </row>
    <row spans="1:6" r="56">
      <c t="s" r="A56" s="4">
        <v>329</v>
      </c>
      <c t="n" r="B56" s="6">
        <v>107</v>
      </c>
      <c t="n" r="D56" s="6">
        <v>107</v>
      </c>
      <c t="n" r="F56" s="6">
        <v>145</v>
      </c>
    </row>
    <row spans="1:6" r="57">
      <c t="s" r="A57" s="4">
        <v>330</v>
      </c>
      <c t="n" r="B57" s="7">
        <v>21315</v>
      </c>
      <c t="n" r="D57" s="7">
        <v>21315</v>
      </c>
      <c t="n" r="F57" s="7">
        <v>366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t="s" r="A1" s="1">
        <v>335</v>
      </c>
      <c t="s" r="B1" s="2">
        <v>73</v>
      </c>
      <c t="s" r="D1" s="2">
        <v>1</v>
      </c>
    </row>
    <row spans="1:5" r="2">
      <c t="s" r="B2" s="2">
        <v>2</v>
      </c>
      <c t="s" r="C2" s="2">
        <v>74</v>
      </c>
      <c t="s" r="D2" s="2">
        <v>2</v>
      </c>
      <c t="s" r="E2" s="2">
        <v>74</v>
      </c>
    </row>
    <row spans="1:5" r="3">
      <c t="s" r="A3" s="3">
        <v>336</v>
      </c>
    </row>
    <row spans="1:5" r="4">
      <c t="s" r="A4" s="4">
        <v>337</v>
      </c>
      <c t="s" r="B4" s="4">
        <v>338</v>
      </c>
      <c t="s" r="C4" s="4">
        <v>339</v>
      </c>
      <c t="s" r="D4" s="4">
        <v>340</v>
      </c>
      <c t="s" r="E4" s="4">
        <v>341</v>
      </c>
    </row>
    <row spans="1:5" r="5">
      <c t="s" r="A5" s="4">
        <v>342</v>
      </c>
      <c t="s" r="B5" s="4">
        <v>343</v>
      </c>
      <c t="s" r="C5" s="4">
        <v>343</v>
      </c>
      <c t="s" r="D5" s="4">
        <v>343</v>
      </c>
      <c t="s" r="E5" s="4">
        <v>3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4">
        <v>75</v>
      </c>
      <c t="n" r="B3" s="7">
        <v>476867</v>
      </c>
      <c t="n" r="C3" s="7">
        <v>425148</v>
      </c>
      <c t="n" r="D3" s="7">
        <v>914761</v>
      </c>
      <c t="n" r="E3" s="7">
        <v>820310</v>
      </c>
    </row>
    <row spans="1:5" r="4">
      <c t="s" r="A4" s="3">
        <v>76</v>
      </c>
    </row>
    <row spans="1:5" r="5">
      <c t="s" r="A5" s="4">
        <v>77</v>
      </c>
      <c t="n" r="B5" s="6">
        <v>281759</v>
      </c>
      <c t="n" r="C5" s="6">
        <v>258079</v>
      </c>
      <c t="n" r="D5" s="6">
        <v>553385</v>
      </c>
      <c t="n" r="E5" s="6">
        <v>509436</v>
      </c>
    </row>
    <row spans="1:5" r="6">
      <c t="s" r="A6" s="4">
        <v>78</v>
      </c>
      <c t="n" r="B6" s="6">
        <v>73838</v>
      </c>
      <c t="n" r="C6" s="6">
        <v>64760</v>
      </c>
      <c t="n" r="D6" s="6">
        <v>141075</v>
      </c>
      <c t="n" r="E6" s="6">
        <v>125088</v>
      </c>
    </row>
    <row spans="1:5" r="7">
      <c t="s" r="A7" s="4">
        <v>79</v>
      </c>
      <c t="n" r="B7" s="6">
        <v>42445</v>
      </c>
      <c t="n" r="C7" s="6">
        <v>38616</v>
      </c>
      <c t="n" r="D7" s="6">
        <v>80299</v>
      </c>
      <c t="n" r="E7" s="6">
        <v>72650</v>
      </c>
    </row>
    <row spans="1:5" r="8">
      <c t="s" r="A8" s="4">
        <v>80</v>
      </c>
      <c t="n" r="B8" s="6">
        <v>19515</v>
      </c>
      <c t="n" r="C8" s="6">
        <v>16513</v>
      </c>
      <c t="n" r="D8" s="6">
        <v>38803</v>
      </c>
      <c t="n" r="E8" s="6">
        <v>33793</v>
      </c>
    </row>
    <row spans="1:5" r="9">
      <c t="s" r="A9" s="4">
        <v>81</v>
      </c>
      <c t="n" r="B9" s="6">
        <v>417557</v>
      </c>
      <c t="n" r="C9" s="6">
        <v>377968</v>
      </c>
      <c t="n" r="D9" s="6">
        <v>813562</v>
      </c>
      <c t="n" r="E9" s="6">
        <v>740967</v>
      </c>
    </row>
    <row spans="1:5" r="10">
      <c t="s" r="A10" s="4">
        <v>82</v>
      </c>
      <c t="n" r="B10" s="6">
        <v>59310</v>
      </c>
      <c t="n" r="C10" s="6">
        <v>47180</v>
      </c>
      <c t="n" r="D10" s="6">
        <v>101199</v>
      </c>
      <c t="n" r="E10" s="6">
        <v>79343</v>
      </c>
    </row>
    <row spans="1:5" r="11">
      <c t="s" r="A11" s="3">
        <v>83</v>
      </c>
    </row>
    <row spans="1:5" r="12">
      <c t="s" r="A12" s="4">
        <v>84</v>
      </c>
      <c t="n" r="B12" s="6">
        <v>443</v>
      </c>
      <c t="n" r="C12" s="6">
        <v>494</v>
      </c>
      <c t="n" r="D12" s="6">
        <v>895</v>
      </c>
      <c t="n" r="E12" s="6">
        <v>1103</v>
      </c>
    </row>
    <row spans="1:5" r="13">
      <c t="s" r="A13" s="4">
        <v>85</v>
      </c>
      <c t="n" r="B13" s="6">
        <v>-6958</v>
      </c>
      <c t="n" r="C13" s="6">
        <v>-6094</v>
      </c>
      <c t="n" r="D13" s="6">
        <v>-13244</v>
      </c>
      <c t="n" r="E13" s="6">
        <v>-11792</v>
      </c>
    </row>
    <row spans="1:5" r="14">
      <c t="s" r="A14" s="4">
        <v>86</v>
      </c>
      <c t="n" r="B14" s="6">
        <v>-1944</v>
      </c>
      <c t="n" r="C14" s="6">
        <v>-5104</v>
      </c>
      <c t="n" r="D14" s="6">
        <v>228</v>
      </c>
      <c t="n" r="E14" s="6">
        <v>-18056</v>
      </c>
    </row>
    <row spans="1:5" r="15">
      <c t="s" r="A15" s="4">
        <v>87</v>
      </c>
      <c t="n" r="B15" s="6">
        <v>19903</v>
      </c>
      <c t="n" r="C15" s="6">
        <v>388</v>
      </c>
      <c t="n" r="D15" s="6">
        <v>19903</v>
      </c>
      <c t="n" r="E15" s="6">
        <v>388</v>
      </c>
    </row>
    <row spans="1:5" r="16">
      <c t="s" r="A16" s="4">
        <v>88</v>
      </c>
      <c t="n" r="B16" s="6">
        <v>11444</v>
      </c>
      <c t="n" r="C16" s="6">
        <v>-10316</v>
      </c>
      <c t="n" r="D16" s="6">
        <v>7782</v>
      </c>
      <c t="n" r="E16" s="6">
        <v>-28357</v>
      </c>
    </row>
    <row spans="1:5" r="17">
      <c t="s" r="A17" s="4">
        <v>89</v>
      </c>
      <c t="n" r="B17" s="6">
        <v>70754</v>
      </c>
      <c t="n" r="C17" s="6">
        <v>36864</v>
      </c>
      <c t="n" r="D17" s="6">
        <v>108981</v>
      </c>
      <c t="n" r="E17" s="6">
        <v>50986</v>
      </c>
    </row>
    <row spans="1:5" r="18">
      <c t="s" r="A18" s="4">
        <v>90</v>
      </c>
      <c t="n" r="B18" s="6">
        <v>-15177</v>
      </c>
      <c t="n" r="C18" s="6">
        <v>-10343</v>
      </c>
      <c t="n" r="D18" s="6">
        <v>-24320</v>
      </c>
      <c t="n" r="E18" s="6">
        <v>-17340</v>
      </c>
    </row>
    <row spans="1:5" r="19">
      <c t="s" r="A19" s="4">
        <v>91</v>
      </c>
      <c t="n" r="B19" s="6">
        <v>55577</v>
      </c>
      <c t="n" r="C19" s="6">
        <v>26521</v>
      </c>
      <c t="n" r="D19" s="6">
        <v>84661</v>
      </c>
      <c t="n" r="E19" s="6">
        <v>33646</v>
      </c>
    </row>
    <row spans="1:5" r="20">
      <c t="s" r="A20" s="4">
        <v>92</v>
      </c>
      <c t="n" r="B20" s="6">
        <v>100</v>
      </c>
      <c t="n" r="C20" s="6">
        <v>288</v>
      </c>
      <c t="n" r="D20" s="6">
        <v>110</v>
      </c>
      <c t="n" r="E20" s="6">
        <v>341</v>
      </c>
    </row>
    <row spans="1:5" r="21">
      <c t="s" r="A21" s="4">
        <v>93</v>
      </c>
      <c t="n" r="B21" s="7">
        <v>55677</v>
      </c>
      <c t="n" r="C21" s="7">
        <v>26809</v>
      </c>
      <c t="n" r="D21" s="7">
        <v>84771</v>
      </c>
      <c t="n" r="E21" s="7">
        <v>33987</v>
      </c>
    </row>
    <row spans="1:5" r="22">
      <c t="s" r="A22" s="4">
        <v>94</v>
      </c>
      <c t="n" r="B22" s="8">
        <v>1.07</v>
      </c>
      <c t="n" r="C22" s="8">
        <v>0.52</v>
      </c>
      <c t="n" r="D22" s="8">
        <v>1.62</v>
      </c>
      <c t="n" r="E22" s="8">
        <v>0.66</v>
      </c>
    </row>
    <row spans="1:5" r="23">
      <c t="s" r="A23" s="4">
        <v>95</v>
      </c>
      <c t="n" r="B23" s="8">
        <v>1.04</v>
      </c>
      <c t="n" r="C23" s="8">
        <v>0.5</v>
      </c>
      <c t="n" r="D23" s="8">
        <v>1.57</v>
      </c>
      <c t="n" r="E23" s="8">
        <v>0.64</v>
      </c>
    </row>
    <row spans="1:5" r="24">
      <c t="s" r="A24" s="4">
        <v>96</v>
      </c>
      <c t="n" r="B24" s="6">
        <v>52061158</v>
      </c>
      <c t="n" r="C24" s="6">
        <v>51935757</v>
      </c>
      <c t="n" r="D24" s="6">
        <v>52373462</v>
      </c>
      <c t="n" r="E24" s="6">
        <v>51804459</v>
      </c>
    </row>
    <row spans="1:5" r="25">
      <c t="s" r="A25" s="4">
        <v>97</v>
      </c>
      <c t="n" r="B25" s="6">
        <v>53781606</v>
      </c>
      <c t="n" r="C25" s="6">
        <v>53658504</v>
      </c>
      <c t="n" r="D25" s="6">
        <v>54039576</v>
      </c>
      <c t="n" r="E25" s="6">
        <v>534925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21"/>
  </cols>
  <sheetData>
    <row spans="1:2" r="1">
      <c t="s" r="A1" s="1">
        <v>344</v>
      </c>
      <c t="s" r="B1" s="2">
        <v>322</v>
      </c>
    </row>
    <row spans="1:2" r="2">
      <c t="s" r="A2" s="3">
        <v>171</v>
      </c>
    </row>
    <row spans="1:2" r="3">
      <c t="s" r="A3" s="4">
        <v>345</v>
      </c>
      <c t="n" r="B3" s="9">
        <v>69.59999999999999</v>
      </c>
    </row>
    <row spans="1:2" r="4">
      <c t="s" r="A4" s="4">
        <v>259</v>
      </c>
    </row>
    <row spans="1:2" r="5">
      <c t="s" r="A5" s="3">
        <v>171</v>
      </c>
    </row>
    <row spans="1:2" r="6">
      <c t="s" r="A6" s="4">
        <v>345</v>
      </c>
      <c t="n" r="B6" s="10">
        <v>45.3</v>
      </c>
    </row>
    <row spans="1:2" r="7">
      <c t="s" r="A7" s="4">
        <v>346</v>
      </c>
    </row>
    <row spans="1:2" r="8">
      <c t="s" r="A8" s="3">
        <v>171</v>
      </c>
    </row>
    <row spans="1:2" r="9">
      <c t="s" r="A9" s="4">
        <v>347</v>
      </c>
      <c t="n" r="B9" s="10">
        <v>3.3</v>
      </c>
    </row>
    <row spans="1:2" r="10">
      <c t="s" r="A10" s="4">
        <v>348</v>
      </c>
    </row>
    <row spans="1:2" r="11">
      <c t="s" r="A11" s="3">
        <v>171</v>
      </c>
    </row>
    <row spans="1:2" r="12">
      <c t="s" r="A12" s="4">
        <v>349</v>
      </c>
      <c t="n" r="B12" s="10">
        <v>15.6</v>
      </c>
    </row>
    <row spans="1:2" r="13">
      <c t="s" r="A13" s="4">
        <v>350</v>
      </c>
    </row>
    <row spans="1:2" r="14">
      <c t="s" r="A14" s="3">
        <v>171</v>
      </c>
    </row>
    <row spans="1:2" r="15">
      <c t="s" r="A15" s="4">
        <v>349</v>
      </c>
      <c t="n" r="B15" s="10">
        <v>24.1</v>
      </c>
    </row>
    <row spans="1:2" r="16">
      <c t="s" r="A16" s="4">
        <v>351</v>
      </c>
    </row>
    <row spans="1:2" r="17">
      <c t="s" r="A17" s="3">
        <v>171</v>
      </c>
    </row>
    <row spans="1:2" r="18">
      <c t="s" r="A18" s="4">
        <v>349</v>
      </c>
      <c t="n" r="B18" s="7">
        <v>4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8</v>
      </c>
      <c t="s" r="B1" s="2">
        <v>73</v>
      </c>
      <c t="s" r="D1" s="2">
        <v>1</v>
      </c>
    </row>
    <row spans="1:5" r="2">
      <c t="s" r="B2" s="2">
        <v>2</v>
      </c>
      <c t="s" r="C2" s="2">
        <v>74</v>
      </c>
      <c t="s" r="D2" s="2">
        <v>2</v>
      </c>
      <c t="s" r="E2" s="2">
        <v>74</v>
      </c>
    </row>
    <row spans="1:5" r="3">
      <c t="s" r="A3" s="4">
        <v>91</v>
      </c>
      <c t="n" r="B3" s="7">
        <v>55577</v>
      </c>
      <c t="n" r="C3" s="7">
        <v>26521</v>
      </c>
      <c t="n" r="D3" s="7">
        <v>84661</v>
      </c>
      <c t="n" r="E3" s="7">
        <v>33646</v>
      </c>
    </row>
    <row spans="1:5" r="4">
      <c t="s" r="A4" s="4">
        <v>99</v>
      </c>
      <c t="n" r="B4" s="6">
        <v>-28029</v>
      </c>
      <c t="n" r="C4" s="6">
        <v>20400</v>
      </c>
      <c t="n" r="D4" s="6">
        <v>6673</v>
      </c>
      <c t="n" r="E4" s="6">
        <v>-34940</v>
      </c>
    </row>
    <row spans="1:5" r="5">
      <c t="s" r="A5" s="4">
        <v>100</v>
      </c>
      <c t="n" r="B5" s="6">
        <v>27548</v>
      </c>
      <c t="n" r="C5" s="6">
        <v>46921</v>
      </c>
      <c t="n" r="D5" s="6">
        <v>91334</v>
      </c>
      <c t="n" r="E5" s="6">
        <v>-1294</v>
      </c>
    </row>
    <row spans="1:5" r="6">
      <c t="s" r="A6" s="4">
        <v>101</v>
      </c>
      <c t="n" r="B6" s="6">
        <v>135</v>
      </c>
      <c t="n" r="C6" s="6">
        <v>239</v>
      </c>
      <c t="n" r="D6" s="6">
        <v>78</v>
      </c>
      <c t="n" r="E6" s="6">
        <v>456</v>
      </c>
    </row>
    <row spans="1:5" r="7">
      <c t="s" r="A7" s="4">
        <v>102</v>
      </c>
      <c t="n" r="B7" s="7">
        <v>27683</v>
      </c>
      <c t="n" r="C7" s="7">
        <v>47160</v>
      </c>
      <c t="n" r="D7" s="7">
        <v>91412</v>
      </c>
      <c t="n" r="E7" s="7">
        <v>-8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2</v>
      </c>
      <c t="s" r="C2" s="2">
        <v>74</v>
      </c>
    </row>
    <row spans="1:3" r="3">
      <c t="s" r="A3" s="4">
        <v>91</v>
      </c>
      <c t="n" r="B3" s="7">
        <v>84661</v>
      </c>
      <c t="n" r="C3" s="7">
        <v>33646</v>
      </c>
    </row>
    <row spans="1:3" r="4">
      <c t="s" r="A4" s="3">
        <v>104</v>
      </c>
    </row>
    <row spans="1:3" r="5">
      <c t="s" r="A5" s="4">
        <v>80</v>
      </c>
      <c t="n" r="B5" s="6">
        <v>38803</v>
      </c>
      <c t="n" r="C5" s="6">
        <v>33793</v>
      </c>
    </row>
    <row spans="1:3" r="6">
      <c t="s" r="A6" s="4">
        <v>105</v>
      </c>
      <c t="n" r="B6" s="6">
        <v>7809</v>
      </c>
      <c t="n" r="C6" s="6">
        <v>6415</v>
      </c>
    </row>
    <row spans="1:3" r="7">
      <c t="s" r="A7" s="4">
        <v>106</v>
      </c>
      <c t="n" r="B7" s="6">
        <v>-228</v>
      </c>
      <c t="n" r="C7" s="6">
        <v>18056</v>
      </c>
    </row>
    <row spans="1:3" r="8">
      <c t="s" r="A8" s="4">
        <v>46</v>
      </c>
      <c t="n" r="B8" s="6">
        <v>11</v>
      </c>
      <c t="n" r="C8" s="6">
        <v>-665</v>
      </c>
    </row>
    <row spans="1:3" r="9">
      <c t="s" r="A9" s="4">
        <v>107</v>
      </c>
      <c t="n" r="B9" s="6">
        <v>6365</v>
      </c>
      <c t="n" r="C9" s="6">
        <v>6066</v>
      </c>
    </row>
    <row spans="1:3" r="10">
      <c t="s" r="A10" s="4">
        <v>108</v>
      </c>
      <c t="n" r="B10" s="6">
        <v>-19449</v>
      </c>
      <c t="n" r="C10" s="6">
        <v>0</v>
      </c>
    </row>
    <row spans="1:3" r="11">
      <c t="s" r="A11" s="3">
        <v>109</v>
      </c>
    </row>
    <row spans="1:3" r="12">
      <c t="s" r="A12" s="4">
        <v>110</v>
      </c>
      <c t="n" r="B12" s="6">
        <v>5078</v>
      </c>
      <c t="n" r="C12" s="6">
        <v>-5424</v>
      </c>
    </row>
    <row spans="1:3" r="13">
      <c t="s" r="A13" s="4">
        <v>26</v>
      </c>
      <c t="n" r="B13" s="6">
        <v>955</v>
      </c>
      <c t="n" r="C13" s="6">
        <v>19359</v>
      </c>
    </row>
    <row spans="1:3" r="14">
      <c t="s" r="A14" s="4">
        <v>111</v>
      </c>
      <c t="n" r="B14" s="6">
        <v>19225</v>
      </c>
      <c t="n" r="C14" s="6">
        <v>22012</v>
      </c>
    </row>
    <row spans="1:3" r="15">
      <c t="s" r="A15" s="4">
        <v>112</v>
      </c>
      <c t="n" r="B15" s="6">
        <v>57456</v>
      </c>
      <c t="n" r="C15" s="6">
        <v>42704</v>
      </c>
    </row>
    <row spans="1:3" r="16">
      <c t="s" r="A16" s="4">
        <v>29</v>
      </c>
      <c t="n" r="B16" s="6">
        <v>-55543</v>
      </c>
      <c t="n" r="C16" s="6">
        <v>-14726</v>
      </c>
    </row>
    <row spans="1:3" r="17">
      <c t="s" r="A17" s="4">
        <v>37</v>
      </c>
      <c t="n" r="B17" s="6">
        <v>-122252</v>
      </c>
      <c t="n" r="C17" s="6">
        <v>-33814</v>
      </c>
    </row>
    <row spans="1:3" r="18">
      <c t="s" r="A18" s="4">
        <v>42</v>
      </c>
      <c t="n" r="B18" s="6">
        <v>5163</v>
      </c>
      <c t="n" r="C18" s="6">
        <v>304</v>
      </c>
    </row>
    <row spans="1:3" r="19">
      <c t="s" r="A19" s="4">
        <v>38</v>
      </c>
      <c t="n" r="B19" s="6">
        <v>107140</v>
      </c>
      <c t="n" r="C19" s="6">
        <v>29909</v>
      </c>
    </row>
    <row spans="1:3" r="20">
      <c t="s" r="A20" s="4">
        <v>113</v>
      </c>
      <c t="n" r="B20" s="6">
        <v>-728</v>
      </c>
      <c t="n" r="C20" s="6">
        <v>-707</v>
      </c>
    </row>
    <row spans="1:3" r="21">
      <c t="s" r="A21" s="4">
        <v>114</v>
      </c>
      <c t="n" r="B21" s="6">
        <v>134466</v>
      </c>
      <c t="n" r="C21" s="6">
        <v>156928</v>
      </c>
    </row>
    <row spans="1:3" r="22">
      <c t="s" r="A22" s="3">
        <v>115</v>
      </c>
    </row>
    <row spans="1:3" r="23">
      <c t="s" r="A23" s="4">
        <v>116</v>
      </c>
      <c t="n" r="B23" s="6">
        <v>-2183</v>
      </c>
      <c t="n" r="C23" s="6">
        <v>-29264</v>
      </c>
    </row>
    <row spans="1:3" r="24">
      <c t="s" r="A24" s="4">
        <v>117</v>
      </c>
      <c t="n" r="B24" s="6">
        <v>-42112</v>
      </c>
      <c t="n" r="C24" s="6">
        <v>-34396</v>
      </c>
    </row>
    <row spans="1:3" r="25">
      <c t="s" r="A25" s="4">
        <v>118</v>
      </c>
      <c t="n" r="B25" s="6">
        <v>-2982</v>
      </c>
      <c t="n" r="C25" s="6">
        <v>-3347</v>
      </c>
    </row>
    <row spans="1:3" r="26">
      <c t="s" r="A26" s="4">
        <v>119</v>
      </c>
      <c t="n" r="B26" s="6">
        <v>11900</v>
      </c>
      <c t="n" r="C26" s="6">
        <v>0</v>
      </c>
    </row>
    <row spans="1:3" r="27">
      <c t="s" r="A27" s="4">
        <v>120</v>
      </c>
      <c t="n" r="B27" s="6">
        <v>485</v>
      </c>
      <c t="n" r="C27" s="6">
        <v>799</v>
      </c>
    </row>
    <row spans="1:3" r="28">
      <c t="s" r="A28" s="4">
        <v>121</v>
      </c>
      <c t="n" r="B28" s="6">
        <v>-34892</v>
      </c>
      <c t="n" r="C28" s="6">
        <v>-66208</v>
      </c>
    </row>
    <row spans="1:3" r="29">
      <c t="s" r="A29" s="3">
        <v>122</v>
      </c>
    </row>
    <row spans="1:3" r="30">
      <c t="s" r="A30" s="4">
        <v>123</v>
      </c>
      <c t="n" r="B30" s="6">
        <v>3226</v>
      </c>
      <c t="n" r="C30" s="6">
        <v>4629</v>
      </c>
    </row>
    <row spans="1:3" r="31">
      <c t="s" r="A31" s="4">
        <v>124</v>
      </c>
      <c t="n" r="B31" s="6">
        <v>-76497</v>
      </c>
      <c t="n" r="C31" s="6">
        <v>-5143</v>
      </c>
    </row>
    <row spans="1:3" r="32">
      <c t="s" r="A32" s="4">
        <v>125</v>
      </c>
      <c t="n" r="B32" s="6">
        <v>1348493</v>
      </c>
      <c t="n" r="C32" s="6">
        <v>119580</v>
      </c>
    </row>
    <row spans="1:3" r="33">
      <c t="s" r="A33" s="4">
        <v>126</v>
      </c>
      <c t="n" r="B33" s="6">
        <v>-1157077</v>
      </c>
      <c t="n" r="C33" s="6">
        <v>-116790</v>
      </c>
    </row>
    <row spans="1:3" r="34">
      <c t="s" r="A34" s="4">
        <v>127</v>
      </c>
      <c t="n" r="B34" s="6">
        <v>-3281</v>
      </c>
      <c t="n" r="C34" s="6">
        <v>-2344</v>
      </c>
    </row>
    <row spans="1:3" r="35">
      <c t="s" r="A35" s="4">
        <v>128</v>
      </c>
      <c t="n" r="B35" s="6">
        <v>-1217</v>
      </c>
      <c t="n" r="C35" s="6">
        <v>-1689</v>
      </c>
    </row>
    <row spans="1:3" r="36">
      <c t="s" r="A36" s="4">
        <v>129</v>
      </c>
      <c t="n" r="B36" s="6">
        <v>4787</v>
      </c>
      <c t="n" r="C36" s="6">
        <v>1474</v>
      </c>
    </row>
    <row spans="1:3" r="37">
      <c t="s" r="A37" s="4">
        <v>120</v>
      </c>
      <c t="n" r="B37" s="6">
        <v>430</v>
      </c>
      <c t="n" r="C37" s="6">
        <v>481</v>
      </c>
    </row>
    <row spans="1:3" r="38">
      <c t="s" r="A38" s="4">
        <v>130</v>
      </c>
      <c t="n" r="B38" s="6">
        <v>118864</v>
      </c>
      <c t="n" r="C38" s="6">
        <v>198</v>
      </c>
    </row>
    <row spans="1:3" r="39">
      <c t="s" r="A39" s="4">
        <v>131</v>
      </c>
      <c t="n" r="B39" s="6">
        <v>4111</v>
      </c>
      <c t="n" r="C39" s="6">
        <v>-20853</v>
      </c>
    </row>
    <row spans="1:3" r="40">
      <c t="s" r="A40" s="4">
        <v>132</v>
      </c>
      <c t="n" r="B40" s="6">
        <v>222549</v>
      </c>
      <c t="n" r="C40" s="6">
        <v>70065</v>
      </c>
    </row>
    <row spans="1:3" r="41">
      <c t="s" r="A41" s="4">
        <v>133</v>
      </c>
      <c t="n" r="B41" s="6">
        <v>457518</v>
      </c>
      <c t="n" r="C41" s="6">
        <v>468010</v>
      </c>
    </row>
    <row spans="1:3" r="42">
      <c t="s" r="A42" s="4">
        <v>134</v>
      </c>
      <c t="n" r="B42" s="6">
        <v>680067</v>
      </c>
      <c t="n" r="C42" s="6">
        <v>538075</v>
      </c>
    </row>
    <row spans="1:3" r="43">
      <c t="s" r="A43" s="4">
        <v>135</v>
      </c>
      <c t="n" r="B43" s="6">
        <v>6838</v>
      </c>
      <c t="n" r="C43" s="6">
        <v>5050</v>
      </c>
    </row>
    <row spans="1:3" r="44">
      <c t="s" r="A44" s="4">
        <v>136</v>
      </c>
      <c t="n" r="B44" s="6">
        <v>20529</v>
      </c>
      <c t="n" r="C44" s="6">
        <v>21510</v>
      </c>
    </row>
    <row spans="1:3" r="45">
      <c t="s" r="A45" s="4">
        <v>137</v>
      </c>
      <c t="n" r="B45" s="6">
        <v>7549</v>
      </c>
      <c t="n" r="C45" s="6">
        <v>0</v>
      </c>
    </row>
    <row spans="1:3" r="46">
      <c t="s" r="A46" s="4">
        <v>138</v>
      </c>
      <c t="n" r="B46" s="7">
        <v>0</v>
      </c>
      <c t="n" r="C46" s="7">
        <v>29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2</v>
      </c>
      <c t="s" r="B1" s="2">
        <v>1</v>
      </c>
    </row>
    <row spans="1:2" r="2">
      <c t="s" r="B2" s="2">
        <v>2</v>
      </c>
    </row>
    <row spans="1:2" r="3">
      <c t="s" r="A3" s="3">
        <v>143</v>
      </c>
    </row>
    <row spans="1:2" r="4">
      <c t="s" r="A4" s="4">
        <v>144</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Balance Sheet Parenthetical (Pa</vt:lpstr>
      <vt:lpstr>Consolidated Statements of Inco</vt:lpstr>
      <vt:lpstr>Consolidated Statements of Comp</vt:lpstr>
      <vt:lpstr>Consolidated Statements of Cash</vt:lpstr>
      <vt:lpstr>General</vt:lpstr>
      <vt:lpstr>Recently Issued Accounting Pron</vt:lpstr>
      <vt:lpstr>Stockholders' Equity</vt:lpstr>
      <vt:lpstr>Goodwill and Acquired Intangibl</vt:lpstr>
      <vt:lpstr>Accrued Expenses and Other Curr</vt:lpstr>
      <vt:lpstr>Debt Obligations</vt:lpstr>
      <vt:lpstr>Derivative Instruments and Hedg</vt:lpstr>
      <vt:lpstr>Fair Value Measurements</vt:lpstr>
      <vt:lpstr>Segment Information</vt:lpstr>
      <vt:lpstr>Income Taxes</vt:lpstr>
      <vt:lpstr>Commitments</vt:lpstr>
      <vt:lpstr>Litigation and Contingencies</vt:lpstr>
      <vt:lpstr>Recent Accounting Pronouncement</vt:lpstr>
      <vt:lpstr>Stocholders' Equity (Tables)</vt:lpstr>
      <vt:lpstr>Goodwill and Acquired Intangi21</vt:lpstr>
      <vt:lpstr>Accrued Expenses and Other Cu22</vt:lpstr>
      <vt:lpstr>Debt Obligations (Tables)</vt:lpstr>
      <vt:lpstr>Derivative Instruments and He24</vt:lpstr>
      <vt:lpstr>Fair Value Measurements (Tables</vt:lpstr>
      <vt:lpstr>Segment Information (Tables)</vt:lpstr>
      <vt:lpstr>Stockholders' Equity (Narrative</vt:lpstr>
      <vt:lpstr>Stockholders' Equity Earnings P</vt:lpstr>
      <vt:lpstr>Goodwill and Acquired Intangi29</vt:lpstr>
      <vt:lpstr>Accrued Expenses and Other Cu30</vt:lpstr>
      <vt:lpstr>Debt Obligations (Narrative) (D</vt:lpstr>
      <vt:lpstr>Debt Obligations (Details)</vt:lpstr>
      <vt:lpstr>Derivative Instruments and He33</vt:lpstr>
      <vt:lpstr>Derivative Instruments and He34</vt:lpstr>
      <vt:lpstr>Derivative Instruments and He35</vt:lpstr>
      <vt:lpstr>Derivative Instruments and He36</vt:lpstr>
      <vt:lpstr>Fair Value Measurements (Detail</vt:lpstr>
      <vt:lpstr>Segment Information (Details)</vt:lpstr>
      <vt:lpstr>Income Taxes (Details)</vt:lpstr>
      <vt:lpstr>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7:31:23Z</dcterms:created>
  <dcterms:modified xmlns:dcterms="http://purl.org/dc/terms/" xmlns:xsi="http://www.w3.org/2001/XMLSchema-instance" xsi:type="dcterms:W3CDTF">2016-08-01T17:31:23Z</dcterms:modified>
  <dc:title xmlns:dc="http://purl.org/dc/elements/1.1/">Untitled</dc:title>
  <dc:description xmlns:dc="http://purl.org/dc/elements/1.1/"/>
  <dc:subject xmlns:dc="http://purl.org/dc/elements/1.1/"/>
  <cp:keywords/>
  <cp:category/>
</cp:coreProperties>
</file>